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Short-term Investments" sheetId="9" state="visible" r:id="rId9"/>
    <sheet xmlns:r="http://schemas.openxmlformats.org/officeDocument/2006/relationships" name="Receivables and Other Current A" sheetId="10" state="visible" r:id="rId10"/>
    <sheet xmlns:r="http://schemas.openxmlformats.org/officeDocument/2006/relationships" name="Exploration and Evaluation Asse" sheetId="11" state="visible" r:id="rId11"/>
    <sheet xmlns:r="http://schemas.openxmlformats.org/officeDocument/2006/relationships" name="Trade Payables and Accrued Liab" sheetId="12" state="visible" r:id="rId12"/>
    <sheet xmlns:r="http://schemas.openxmlformats.org/officeDocument/2006/relationships" name="Share Capital, Warrants and Opt"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General and Administrative Expe" sheetId="18" state="visible" r:id="rId18"/>
    <sheet xmlns:r="http://schemas.openxmlformats.org/officeDocument/2006/relationships" name="Subsequent Events" sheetId="19" state="visible" r:id="rId19"/>
    <sheet xmlns:r="http://schemas.openxmlformats.org/officeDocument/2006/relationships" name="Basis of Preparation and Sign_2" sheetId="20" state="visible" r:id="rId20"/>
    <sheet xmlns:r="http://schemas.openxmlformats.org/officeDocument/2006/relationships" name="Receivables and Other Current_2" sheetId="21" state="visible" r:id="rId21"/>
    <sheet xmlns:r="http://schemas.openxmlformats.org/officeDocument/2006/relationships" name="Exploration and Evaluation As_2" sheetId="22" state="visible" r:id="rId22"/>
    <sheet xmlns:r="http://schemas.openxmlformats.org/officeDocument/2006/relationships" name="Trade Payables and Accrued Li_2" sheetId="23" state="visible" r:id="rId23"/>
    <sheet xmlns:r="http://schemas.openxmlformats.org/officeDocument/2006/relationships" name="Share Capital, Warrants and O_2" sheetId="24" state="visible" r:id="rId24"/>
    <sheet xmlns:r="http://schemas.openxmlformats.org/officeDocument/2006/relationships" name="Related Party Transactions (Tab" sheetId="25" state="visible" r:id="rId25"/>
    <sheet xmlns:r="http://schemas.openxmlformats.org/officeDocument/2006/relationships" name="Supplemental Cash Flow Inform_2" sheetId="26" state="visible" r:id="rId26"/>
    <sheet xmlns:r="http://schemas.openxmlformats.org/officeDocument/2006/relationships" name="Segmented Information (Tables)" sheetId="27" state="visible" r:id="rId27"/>
    <sheet xmlns:r="http://schemas.openxmlformats.org/officeDocument/2006/relationships" name="General and Administrative Ex_2" sheetId="28" state="visible" r:id="rId28"/>
    <sheet xmlns:r="http://schemas.openxmlformats.org/officeDocument/2006/relationships" name="Short-term Investments (Details" sheetId="29" state="visible" r:id="rId29"/>
    <sheet xmlns:r="http://schemas.openxmlformats.org/officeDocument/2006/relationships" name="Receivables and Other Current_3" sheetId="30" state="visible" r:id="rId30"/>
    <sheet xmlns:r="http://schemas.openxmlformats.org/officeDocument/2006/relationships" name="Exploration and Evaluation As_3" sheetId="31" state="visible" r:id="rId31"/>
    <sheet xmlns:r="http://schemas.openxmlformats.org/officeDocument/2006/relationships" name="Exploration and Evaluation As_4" sheetId="32" state="visible" r:id="rId32"/>
    <sheet xmlns:r="http://schemas.openxmlformats.org/officeDocument/2006/relationships" name="Trade Payables and Accrued Li_3" sheetId="33" state="visible" r:id="rId33"/>
    <sheet xmlns:r="http://schemas.openxmlformats.org/officeDocument/2006/relationships" name="Share Capital, Warrants and O_3" sheetId="34" state="visible" r:id="rId34"/>
    <sheet xmlns:r="http://schemas.openxmlformats.org/officeDocument/2006/relationships" name="Share Capital, Warrants and O_4" sheetId="35" state="visible" r:id="rId35"/>
    <sheet xmlns:r="http://schemas.openxmlformats.org/officeDocument/2006/relationships" name="Share Capital, Warrants and O_5" sheetId="36" state="visible" r:id="rId36"/>
    <sheet xmlns:r="http://schemas.openxmlformats.org/officeDocument/2006/relationships" name="Share Capital, Warrants and O_6" sheetId="37" state="visible" r:id="rId37"/>
    <sheet xmlns:r="http://schemas.openxmlformats.org/officeDocument/2006/relationships" name="Share Capital, Warrants and O_7" sheetId="38" state="visible" r:id="rId38"/>
    <sheet xmlns:r="http://schemas.openxmlformats.org/officeDocument/2006/relationships" name="Share Capital, Warrants and O_8" sheetId="39" state="visible" r:id="rId39"/>
    <sheet xmlns:r="http://schemas.openxmlformats.org/officeDocument/2006/relationships" name="Related Party Transactions (Det" sheetId="40" state="visible" r:id="rId40"/>
    <sheet xmlns:r="http://schemas.openxmlformats.org/officeDocument/2006/relationships" name="Related Party Transactions - Sc" sheetId="41" state="visible" r:id="rId41"/>
    <sheet xmlns:r="http://schemas.openxmlformats.org/officeDocument/2006/relationships" name="Related Party Transactions - _2" sheetId="42" state="visible" r:id="rId42"/>
    <sheet xmlns:r="http://schemas.openxmlformats.org/officeDocument/2006/relationships" name="Supplemental Cash Flow Inform_3" sheetId="43" state="visible" r:id="rId43"/>
    <sheet xmlns:r="http://schemas.openxmlformats.org/officeDocument/2006/relationships" name="Supplemental Cash Flow Inform_4" sheetId="44" state="visible" r:id="rId44"/>
    <sheet xmlns:r="http://schemas.openxmlformats.org/officeDocument/2006/relationships" name="Commitments and Contingencies (" sheetId="45" state="visible" r:id="rId45"/>
    <sheet xmlns:r="http://schemas.openxmlformats.org/officeDocument/2006/relationships" name="Segmented Information (Details " sheetId="46" state="visible" r:id="rId46"/>
    <sheet xmlns:r="http://schemas.openxmlformats.org/officeDocument/2006/relationships" name="Segmented Information - Schedul" sheetId="47" state="visible" r:id="rId47"/>
    <sheet xmlns:r="http://schemas.openxmlformats.org/officeDocument/2006/relationships" name="General and Administrative Ex_3"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35">
  <si>
    <t>Document and Entity Information</t>
  </si>
  <si>
    <t>9 Months Ended</t>
  </si>
  <si>
    <t>Sep. 30, 2019</t>
  </si>
  <si>
    <t>Cover [Abstract]</t>
  </si>
  <si>
    <t>Entity Registrant Name</t>
  </si>
  <si>
    <t>North American Nickel Inc.</t>
  </si>
  <si>
    <t>Entity Central Index Key</t>
  </si>
  <si>
    <t>0000795800</t>
  </si>
  <si>
    <t>Document Type</t>
  </si>
  <si>
    <t>6-K</t>
  </si>
  <si>
    <t>Document Period End Date</t>
  </si>
  <si>
    <t>Sep. 30,
		2019</t>
  </si>
  <si>
    <t>Amendment Flag</t>
  </si>
  <si>
    <t>false</t>
  </si>
  <si>
    <t>Current Fiscal Year End Date</t>
  </si>
  <si>
    <t>--12-31</t>
  </si>
  <si>
    <t>Document Fiscal Period Focus</t>
  </si>
  <si>
    <t>Q3</t>
  </si>
  <si>
    <t>Document Fiscal Year Focus</t>
  </si>
  <si>
    <t>2019</t>
  </si>
  <si>
    <t>Condensed Interim Consolidated Statements of Financial Position (Unaudited) - CAD ($) $ in Thousands</t>
  </si>
  <si>
    <t>Dec. 31, 2018</t>
  </si>
  <si>
    <t>CURRENT ASSETS</t>
  </si>
  <si>
    <t>Cash and cash equivalents</t>
  </si>
  <si>
    <t>Short term investments</t>
  </si>
  <si>
    <t xml:space="preserve"> </t>
  </si>
  <si>
    <t>Receivables and other current assets</t>
  </si>
  <si>
    <t>TOTAL CURRENT ASSETS</t>
  </si>
  <si>
    <t>NON-CURRENT ASSETS</t>
  </si>
  <si>
    <t>Property, plant and equipment</t>
  </si>
  <si>
    <t>Exploration and evaluation assets</t>
  </si>
  <si>
    <t>Reclamation of deposit</t>
  </si>
  <si>
    <t>TOTAL NON-CURRENT ASSETS</t>
  </si>
  <si>
    <t>TOTAL ASSETS</t>
  </si>
  <si>
    <t>CURRENT LIABILITIES</t>
  </si>
  <si>
    <t>Trade payables and accrued liabilities</t>
  </si>
  <si>
    <t>TOTAL CURRENT LIABILITIES</t>
  </si>
  <si>
    <t>TOTAL LIABILITIES</t>
  </si>
  <si>
    <t>EQUITY</t>
  </si>
  <si>
    <t>Reserve</t>
  </si>
  <si>
    <t>Deficit</t>
  </si>
  <si>
    <t>TOTAL EQUITY</t>
  </si>
  <si>
    <t>TOTAL LIABILITIES AND EQUITY</t>
  </si>
  <si>
    <t>Preferred Stock [Member]</t>
  </si>
  <si>
    <t>Share capital</t>
  </si>
  <si>
    <t>Common Stock [Member]</t>
  </si>
  <si>
    <t>Condensed Interim Consolidated Statements of Comprehensive Loss (Unaudited) - CAD ($) $ in Thousands</t>
  </si>
  <si>
    <t>3 Months Ended</t>
  </si>
  <si>
    <t>Sep. 30, 2018</t>
  </si>
  <si>
    <t>EXPENSES</t>
  </si>
  <si>
    <t>General and administrative expenses</t>
  </si>
  <si>
    <t>Property investigation</t>
  </si>
  <si>
    <t>Amortization</t>
  </si>
  <si>
    <t>Share-based payments</t>
  </si>
  <si>
    <t>Total expenses</t>
  </si>
  <si>
    <t>OTHER ITEMS</t>
  </si>
  <si>
    <t>Interest income</t>
  </si>
  <si>
    <t>Foreign exchange loss</t>
  </si>
  <si>
    <t>Other income (expense), net</t>
  </si>
  <si>
    <t>TOTAL COMPREHENSIVE LOSS FOR THE PERIOD</t>
  </si>
  <si>
    <t>Basic and diluted weighted average number of common shares outstanding on a post-consolidation basis</t>
  </si>
  <si>
    <t>Basic and diluted loss per share</t>
  </si>
  <si>
    <t>Condensed Interim Consolidated Statements of Changes in Equity (Unaudited) - CAD ($)</t>
  </si>
  <si>
    <t>Reserve [Member]</t>
  </si>
  <si>
    <t>Deficit [Member]</t>
  </si>
  <si>
    <t>Total</t>
  </si>
  <si>
    <t>Balance at Dec. 31, 2017</t>
  </si>
  <si>
    <t>Balance, shares at Dec. 31, 2017</t>
  </si>
  <si>
    <t>Statement Line Items [Line Items]</t>
  </si>
  <si>
    <t>Net and comprehensive loss for the period</t>
  </si>
  <si>
    <t>Share capital issued through private placement</t>
  </si>
  <si>
    <t>Share capital issued through private placement, shares</t>
  </si>
  <si>
    <t>Share issue costs</t>
  </si>
  <si>
    <t>Value allocated to warrants</t>
  </si>
  <si>
    <t>Expired warrants</t>
  </si>
  <si>
    <t>Forfeited/expired options</t>
  </si>
  <si>
    <t>Balance at Sep. 30, 2018</t>
  </si>
  <si>
    <t>Balance, shares at Sep. 30, 2018</t>
  </si>
  <si>
    <t>Balance at Dec. 31, 2018</t>
  </si>
  <si>
    <t>Balance, shares at Dec. 31, 2018</t>
  </si>
  <si>
    <t>Balance at Sep. 30, 2019</t>
  </si>
  <si>
    <t>Balance, shares at Sep. 30, 2019</t>
  </si>
  <si>
    <t>Condensed Interim Consolidated Statements of Cash Flows (Unaudited) - CAD ($) $ in Thousands</t>
  </si>
  <si>
    <t>OPERATING ACTIVITIES</t>
  </si>
  <si>
    <t>Loss for the period</t>
  </si>
  <si>
    <t>Items not affecting cash:</t>
  </si>
  <si>
    <t>Share based payments</t>
  </si>
  <si>
    <t>Changes in working capital</t>
  </si>
  <si>
    <t>Other:</t>
  </si>
  <si>
    <t>Interest received</t>
  </si>
  <si>
    <t>Net cash used in operating activities</t>
  </si>
  <si>
    <t>INVESTING ACTIVITIES</t>
  </si>
  <si>
    <t>Expenditures on exploration and evaluation assets (includes changes in working capital)</t>
  </si>
  <si>
    <t>Short-term investments</t>
  </si>
  <si>
    <t>Purchase of computer equipment</t>
  </si>
  <si>
    <t>Net cash used in investing activities</t>
  </si>
  <si>
    <t>FINANCING ACTIVITIES</t>
  </si>
  <si>
    <t>Proceeds from issuance of common shares</t>
  </si>
  <si>
    <t>Direct financing costs</t>
  </si>
  <si>
    <t>Net cash provided by financing activities</t>
  </si>
  <si>
    <t>Change in cash equivalents for the period</t>
  </si>
  <si>
    <t>Cash and cash equivalents, beginning of the period</t>
  </si>
  <si>
    <t>Cash and cash equivalents, end of the period</t>
  </si>
  <si>
    <t>Nature and Continuance of Operations</t>
  </si>
  <si>
    <t>Proceeds from Exercise of Warrants</t>
  </si>
  <si>
    <t>1. NATURE AND CONTINUANCE OF OPERATIONS North American Nickel Inc. (the “Company”
or “NA Nickel”)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condensed interim consolidated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ndensed interim consolidated financial
statements were approved and authorized for issuance by the Board of Directors of the Company on November 15, 2019.</t>
  </si>
  <si>
    <t>Basis of Preparation and Significant Accounting Policies</t>
  </si>
  <si>
    <t>Increase (Decrease) Through Allocation of Warrants Issued</t>
  </si>
  <si>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8. Any subsequent changes to IFRS that are reflected in the Company’s
consolidated financial statements for the year ended December 31, 2019 could result in restatement of these condensed interim consolidated
financial statement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8. Effective October 4, 2019, the Company
completed a share consolidation of the Company’s issued and outstanding common shares whereby for every ten (10) pre-consolidation
common shares issued and outstanding, one (1) post-consolidation common share exists without par value. All references to share capital,
warrants, options and weighted average number of shares outstanding have been adjusted in these condensed interim consolidated
financial statements and retrospectively to reflect the Company’s 10-for-1 share consolidation as if it occurred at the beginning
of the earliest period presented.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Changes in Accounting Policies</t>
  </si>
  <si>
    <t>Disclosure Of Notes And Other Explanatory Information Explanatory Abstract</t>
  </si>
  <si>
    <t>3. CHANGES IN ACCOUNTING POLICIES New standards adopted during the nine months
period ended September, 2019: IFRS 16 -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The adoption of this standard did not result in any impact to the
Company’s financial statements. IFRIC 23 –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The adoption of this interpretation did not result in any impact to the Company’s
financial statements. Standards, Interpretations and Amendments
Not Yet Effective: Amendments to References to the Conceptual
Framework in IFRS Standards On March 29, 2018 the International Accounting
Standards Board (“IASB”) issued a revised version of its Conceptual Framework for Financial Reporting (the Framework),
that underpins IFRS Standards. The IASB also issued Amendments to References to the Conceptual Framework in IFRS Standards (the
Amendments) to update references in IFRS Standards to previous versions of the Conceptual Framework. Both documents are effective
from January 1, 2020 with earlier application permitted.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The Company does not intend to adopt the Amendments in its financial statements before the
annual period beginning on January 1, 2020. The extent of the impact of the change has not yet been determined. IAS 1 - Presentation of Financial Statements
and IAS 8 - Accounting Policies, Changes in Accounting Estimates and Errors In October 2018, the IASB issued amendments
to International Accounting Standard (“IAS”) 1, Presentation of Financial Statements and IAS 8, Accounting Policies,
Changes in Accounting Estimates and Errors. The amendments are to clarify the definition of ‘material’ and to align
the definition used in the Conceptual Framework and the standards themselves. The amendments are effective January 1, 2020. The
Company is evaluating the impact of the adoption of these amendments.</t>
  </si>
  <si>
    <t>Short-term Investments</t>
  </si>
  <si>
    <t>Agreement Termination Period From Date Of Effective Control Change</t>
  </si>
  <si>
    <t>4. SHORT-TERM INVESTMENTS Short-term investments are comprised of a
highly liquid Canadian dollar denominated guaranteed investment certificate with an initial term to maturity greater than ninety
days, but not more than one year, that is readily convertible to a contracted amount of cash. The counter-party is a Canadian
financial institution. During the period ended September 30, 2019, the instrument was yielding an annual interest rate range of
1.25% (September 30, 2018 - 1.40%).</t>
  </si>
  <si>
    <t>Receivables and Other Current Assets</t>
  </si>
  <si>
    <t>Trade and other current receivables [abstract]</t>
  </si>
  <si>
    <t>5. RECEIVABLES AND OTHER CURRENT ASSETS A summary of the receivables and other current assets as of September
30, 2019 is detailed in the table below: (All amounts in table are expressed in thousands of Canadian
dollars)
September 30, 2019 December 31, 2018
Sales taxes receivable 46 75
Interest receivable - 10
Other current assets 41 48
87 133 Other current assets is comprised of prepaid expenses.</t>
  </si>
  <si>
    <t>Exploration and Evaluation Assets</t>
  </si>
  <si>
    <t>EXPLORATION AND EVALUATION ASSETS</t>
  </si>
  <si>
    <t>6. EXPLORATION AND EVALUATION ASSETS (All amounts in table are expressed in thousands of Canadian
dollars)
Canada US
Post Creek Property
Halcyon Property
Quetico Claims
Lingman Lake Enid Creek Section 35 Property
Greenland Property
Total
Acquisition
Balance, December 31, 2018 288 222 42 - - 8 42 602
Acquisition costs – cash 10 8 - 14 3 1 - 36
Balance, September 30 2019 298 230 42 14 3 9 42 638
Exploration
Balance, December 31, 2018 1,431 209 22 - - - 62,215 63,877
Administration 1 1 - - - - 9 11
Corporate social 2 1 - - - - - 3
Property maintenance - - - - - - 17 17
Drilling 29 - 12 5 - - 203 249
Environmental, health - - - - - - 8 8
Geology 20 10 - 5 - 2 117 154
Geophysics 1 1 4 2 - 1 28 37
53 13 16 12 - 3 382 479
Balance, September 30 ,2019 1,484 222 38 12 - 3 62,597 64,356
Total, September 30, 2019 1,782 452 80 26 3 12 62,639 64,994 (All amounts in table are expressed in thousands of Canadian
dollars)
Canada US
Post Creek Property
Halcyon Property Quetico Claims
Section 35 Property
Greenland Property
Total
Acquisition
Balance, December 31, 2017 278 214 - 6 36 534
Acquisition costs – cash 10 8 40 2 18 78
Balance September 30, 2018 288 222 40 8 54 612
Exploration
Balance, December 31, 2017 1,138 187 - - 48,635 49,960
Administration 2 2 2 - 476 482
Corporate social 1 1 - - 57 59
Environment, health - - - - 137 137
Property maintenance 1 1 1 - 17 20
Drilling expenses 5 - - - 3,917 3,922
Camp operations - - - - 2,942 2,942
Helicopter charter aircraft - - - - 4,168 4,168
Geology 24 15 17 - 638 694
Geophysics - - 1 - 761 762
Infrastructure - - - - 31 31
Technical studies - - - - 19 19
33 19 21 - 13,163 13,236
Balance September 30, 2018 1,171 206 21 - 61,798 63,196
Total, September 30, 2018 1,459 428 61 8 61,852 63,808 The following is a description of the Company’s
exploration and evaluation assets and the related spending commitments: Post Creek On December 23, 2009, the Company executed
a letter of intent whereby the Company has an option to acquire a mineral claim known as the Post Creek Property located within
the Sudbury Mining District of Ontario. On April 5, 2010 and as amended on March 12,
2013, the Company entered into an option agreement to acquire a 100% interest in the Post Creek Property, subject to certain net
smelter return royalties (“NSR”) and advance royalty payments. To December 31, 2015, the Company has completed the
required consideration and acquired its interest in the Post Creek Property. Commencing August 1, 2015, the Company is obligated
to pay advances on the NSR of $10,000 per annum, totalling $10,000 during the year ended December 31, 2018, the total of which
will be deducted from any payments to be made under the NSR. The total advances paid during the nine months period ended September
30, 2019 were $10,000, (September 30, 2018 - $10,000). During the nine months period ended September
30, 2019, the Company incurred exploration expenditures totalling $53,014 (September 30, 2018 - $33,231) on the Post Creek Property. Halcyon On April 5, 2010 and as amended on March 12,
2013, the Company entered into an option agreement to acquire rights to Halcyon Property, subject to certain NSR and advance royalty
payments. To December 31, 2015, the Company has completed the required consideration and acquired its interest in the Halcyon Property.
Commencing August 1, 2015, the Company is obligated to pay advances on the NSR of $8,000 per annum, totalling $8,000 during the
year ended December 31, 2018, the total of which will be deducted from any payments to be made under the NSR. During the nine months period ended September,
2019, the Company incurred $20,853 (September 30, 2018 - $26,563) in exploration and license related expenditures on the Halcyon
Property. Quetico on April 26, 2018, the Company acquired certain
claims known as Quetico located within the Sudbury Mining District of Ontario. The Company incurred total acquisition and exploration
related costs of $64,256 during the year ended December 31, 2018. The Company had no minimum required exploration
commitment for the year ended December 31, 2018 as it is not required to file any geoscience assessment work between the initial
recording of a mining claim and the first anniversary date of the mining claim.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The total annual work requirement for Quetico project after April 26, 2020
is $324,000 should the Company maintain the current size of the claims. During the nine months period ended September,
2019, the Company incurred $16,425 (September 30, 2018 - $61,210) in exploration and license related expenditures on the Quetico
Property. Lingman Lake Property During the period ended September 30, 2019,
the Company digitally staked 188 cells/claims known as Lingman Lake. The property occurs about 65 km South East of Red Sucker Lake
First Nation and about 35 km southwest of Sachigo Lake First Nation, approximately 650 km northwest of Thunder Bay. The Company
incurred total acquisition and exploration related costs of $26,453. Loveland (Enid Creek) Property On September 25, 2019, the Company entered
into earn in agreement with International Explorers and Prospectors Inc. whereby the Company may acquire a 100% interest in the
Loveland Nickel Property located in Timmins, Ontario. Consideration for the acquisition is $1,525,000 in cash, 300,000 post-consolidation
common shares and $4,500,000 in work commitments over a 5-year period. The TSX Venture Exchange approved the transaction for filing
on October 24, 2019. The 300,000 common shares were issued subsequent to the quarter as a purchase consideration with a value of
$60,000. During the period ended September 30, 2019,
the Company incurred acquisition related costs of $2,810. Section 35 Property On January 4, 2016, the Company entered into
a 10 year Metallic Minerals Lease (the “Lease”) with the Michigan Department of Natural Resources for an area covering
approximately 320 acres. The terms of the Lease require an annual rental fee at a rate of US $3.00 per acre for years 1-5 and at
a rate of US $6.00 per acre for years 6-10. The Company shall pay a minimum royalty at a rate of US $10.00 per acre for the 11 th During the nine months period ended September
30, 2019, the Company spent a total of $4,548 in exploration and license related expenditures, (September 30, 2018 - $1,591).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000 on or before 60 days from the decision to commence commercial production. At the expiration of the first license period,
the Company may apply for a second licence period (years 6-10), and the Company may apply for a further 3-year licence for years
11 to 13. Thereafter, the Company may apply for additional 3-year licenc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nine months period ended September
30, 2019, the Company spent in aggregate of $382,020 (September 30, 2018 - $13,181,011) in exploration and license related expenditures
on the Maniitsoq Property, which is comprised of the Sulussugut, Ininngui and Carbonatite Licenses. Further details on the licenses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5,742 (DKK 31,400) upon granting of the Sulussugut
License. The application for another 5 year term on the Sulussugut License was submitted to the Greenland Mineral Licence &amp;
Safety Authority which was effective on April 11, 2016, with December 31, 2017 being the seventh year. During the year ended December
31, 2016, the Company paid a license fee of $7,982 (DKK 40,400) which provides for renewal of the Sulussugut License until 2020. To December 31, 2015, under the
terms of a preliminary license, the Company completed the exploration requirements of an estimated minimum of DKK 83,809,340 (approximately
$15,808,386) between the years ended December 31, 2011 to 2015 by incurring $26,115,831 on the Sulussugut License. The accumulated
exploration credits held at the end to December 31, 2015, of DKK 100,303,710 (approximately $19,067,735) can be carried forward
until 2019. Under the terms of the second license period, the required minimum exploration expenditures for the year ended December
31, 2017 was DKK 44,373,540 (approximately $8,955,201). As of December 31, 2018, the Company has spent $55,731,837 on exploration
costs for the Sulussugut License. To December 31, 2018, the Company
has completed all obligations with respect to required reduction of the area of the license. During the year ended December 31,
2018, the Company had approved exploration expenditures of DKK 79,604,364 (approximately $16,342,476) which results in the total
cumulative surplus credits of DKK 326,111,805 (approximately $66,950,764). The credits may be carried forward until December 31,
2021. The Company had no minimum required
exploration for the year ended December 31, 2018. During the year ended December 31, 2018, the Company spent a total of $10,794,837
(December 31, 2017 - $11,078,506) in exploration and license related expenditures on the Sulussugut License. During the nine months period ended
September 30, 2019, the Company spent a total of $219,377 in exploration and license related expenditures, (September 30, 2018
- $10,400,576). Ininngui License (2012/28) Effective March 4, 2012, the Company
was granted an exploration license (the “Ininngui License”) by the BMP of Greenland for exclusive exploration rights
of an area located near Ininngui, Greenland. The Company paid a license fee of $5,755 (DKK 32,200) upon granting of the Ininngui
License. The Ininngui License was valid for 5 years until December 31, 2016, with December 31, 2012 being the first year. The Ininngui
License is contiguous with the Sulussugut License. To December 31, 2018, the Company’s
expenditures exceeded the minimum requirement and the Company has a total cumulative surplus credits of DKK 35,509,523 (approximately
$7,290,105). The credits may be carried forward until December 31, 2021. The Company had no minimum required
exploration for the year ended December 31, 2018. As of December 31, 2018, the Company has spent $5,120,917 on exploration costs
for the Ininngui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8, the Company has not used the procedure for the license. During the year ended December 31,
2018, the Company spent a total of $1,422,917 (December 31, 2017 - $984,626) in exploration and license related expenditures on
the Ininngui License. During the nine months period ended
September 30, 2019, the Company spent a total of $39,184 in exploration and license related expenditures, (September 30, 2018 -
$1,366,147). Carbonatite License
(2018/21) Effective May 4, 2018, the Company
was granted an exploration license (the “Carbonatite License”) by the BMP of Greenland for exclusive exploration rights
of an area located near Maniitsoq in West Greenland. The Company paid a license fee of $6,523 (DKK 31,000) upon granting of the
Carbonatite License. The Carbonatite License is valid for 5 years until December 31, 2022, with December 31, 2018 being the first
year. As of December 31, 2018, the Company has spent $1,362,959 on exploration costs for the Carbonatite License. During the year ended December 31,
2018, the Company spent a total of $1,369,482 in exploration and license related expenditures (December 31, 2017 - $Nil) for the
Carbonatite License. The Company had a minimum required
exploration obligation of DKK 268,950 (approximately $55,215) for the year ended December 31, 2018. To December 31, 2018, the Company’s
expenditures exceeded the minimum requirement and the Company has a total surplus credit of DKK 9,830,021 (approximately $2,018,103).
The credit may be carried forward until December 31, 2021. During the nine months periods ended
September 30, 2019, the Company spent a total of $123,460 in exploration and license related expenditures, (September 30, 2018
- $1,282,590). Ikertoq License During the period ended September
30, 2018, the Company was granted an exploration license, “Ikertoq” by the BMP of Greenland and spent total of $132,679
in exploration and license related expenditures. The license was later relinquished and the costs were expensed as at December
31, 2018.</t>
  </si>
  <si>
    <t>Trade Payables and Accrued Liabilities</t>
  </si>
  <si>
    <t>Trade and other current payables [abstract]</t>
  </si>
  <si>
    <t xml:space="preserve">7. TRADE PAYABLES AND ACCRUED LIABILITIES (All amounts
in table are expressed in thousands of Canadian dollars)
September 30, 2019
December 31, 2018
Trade payables 347 477
Amounts due to related parties (Note 9) 9 1
Accrued liabilities 4 78
360 556 </t>
  </si>
  <si>
    <t>Share Capital, Warrants and Options</t>
  </si>
  <si>
    <t>SHARE CAPITAL, WARRANTS AND OPTIONS</t>
  </si>
  <si>
    <t>8. SHARE CAPITAL, WARRANTS AND OPTIONS The authorized capital of the Company comprises
an unlimited number of common shares without par value and 100,000,000 Series 1 convertible preferred shares without par value.
a) Common shares issued and outstanding There were no common shares issued
during the nine months period ended September 30, 2019. Effective October 4, 2019, 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50 on a post-consolidation basis. All references to share capital,
warrants, options and weighted average number of shares outstanding have been adjusted retrospectively to reflect the Company’s
10-for-1 share consolidation as if it occurred at the beginning of the earliest period presented. As at September 30, 2019, the Company
has 78,792,850 common shares issued and outstanding, (September 30, 2018 – 78,792,850) on a post-consolidation basis. 2018 On April 19, 2018, the Company closed
a non-brokered private placement equity financing of 233,333,333 units (23,333,333 on a post-consolidation basis) at a price of
$0.075 per unit ($0.75 per unit on a post-consolidation basis) and raised aggregate gross proceeds of $17,500,000. Each unit consists
of one common share and one-half of one common share purchase warrant of the Company. Each warrant will entitle the holder to acquire
one common share of the Company at an exercise price of $0.12 ($1.20 on a post-consolidation basis) for a period of 24 months from
its date of issuance. The Company incurred total share issuance costs of $573,836, of which $250,000 is recorded in trade payables
at December 31, 2018. The Company allocated a $2,571,514 fair value to the warrants issued in conjunction with the private placement.
The fair value of warrants was determined on a pro-rata basis using the Black-Scholes Option Pricing Model with the following assumptions;
expected life of 2 years, expected dividend yield of 0%, a risk-free interest rate of 1.91% and an expected volatility of 94.26%. Contemporary Amperex Technology Limited
(“CATL”) subscribed for 200,000,000 units (20,000,000 on a post-consolidation basis) of the aforementioned private
placement for a total purchase price of $15,000,000. At December 31, 2018, CATL beneficially owns, or exercises control or direction
over approximately 25.38% of the currently issued and outstanding shares of the Company. As per the subscription agreement, CATL
has pre-emptive rights and the right to nominate one director to the board of directors of the Company. Sentient subscribed for 13,333,333
units (1,333,333 on a post-consolidation basis) of the aforementioned private placement for a total purchase price of $1,000,000.
At December 31, 2018, Sentient beneficially owns, or exercises control or direction over 369,809,820 common shares (36,980,982
on a post-consolidation basis) constituting approximately 46.93% of the currently issued and outstanding shares of the Company. As at December 31, 2018, the Company
had 787,928,500 (78,792,850 on a post-consolidation basis) common shares issued and outstanding.
b) Preferred shares issued and outstanding As at September 30, 2019 and September
30, 2018,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9.00.
c) Warrants A summary of common share purchase
warrants activity during the nine months period ended September 30, 2019 on a post-consolidation basis is as follows:
September 30, 2019 December 31, 2018
Number Outstanding Weighted Average Exercise Price Number Outstanding Weighted Average Exercise Price
Outstanding, beginning of the period 25,797,283 1.20 17,617,541 1.20
Issued - - 11,666,666 1.20
Cancelled / Expired (14,130,617 ) 1.20 (3,486,924 ) 1.20
Outstanding, end of the period 11,666,666 1.20 25,797,284 1.20 At September 30, 2019, the Company
had outstanding common share purchase warrants exercisable to acquire common shares of the Company as follows:
Warrants Outstanding Expiry Date Exercise Price ($) Weighted Average remaining contractual life (years)
11,666,666 April 19, 2020 1.20 0.55
11,666,666 0.55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nine months period ended September 30, 2019 on a post-consolidation basis is as follows:
September 30, 2019 December 31, 2018
Number Outstanding Weighted Average Exercise Price Number Outstanding Weighted Average Exercise Price
Outstanding, beginning of the period 2,594,550 1.80 2,072,050 2.30
Issued - - 6,425,000 1.20
Cancelled / Expired (329,000 ) 5.10 (1,200,000 ) 1.80
Outstanding, end of the period 2,265,550 1.60 25,945,500 0.18 There were no incentive stock options
granted during the period ended September 30, 2019. During the period ended September
30, 2018, the Company granted 6,425,000 incentive stock options (642,500 on a post-consolidation basis) to employees, directors
and consultants with a maximum term of 5 years. All stock options vest immediately and are exercisable at $0.12 per common share
($1.20 on a post-consolidation basis). The Company calculates the fair value of all stock options using the Black-Scholes Option
Pricing Model. The fair value of options granted during the nine months period ended September 30, 2018 amounted to $317,332 and
was recorded as a share-based payments expense. The fair value of stock options granted
and vested during the period ended September 30, 2018 was calculated using the following assumptions:
September 30, 2019 September 30, 2018
Expected dividend yield - 0 %
Expected share price volatility - 96.9% -101 %
Risk free interest rate - 2.04%-2.17 %
Expected life of options - 5 years Details of options outstanding as
at September 30, 2019 on a post-consolidation basis are as follows:
Options Outstanding
Options Exercisable
Expiry Date
Exercise Price Weighted average remaining contractual life (years)
35,000 35,000 Nov 5, 2019 1 2.10 0.00
100,000 100,000 Dec 19, 2019 2.20 0.01
90,000 90,000 Feb 3, 2020 2.75 0.01
45,000 45,000 Oct 5, 2020 2.00 0.02
541,800 541,800 Jan 28, 2021 2.10 0.32
763,750 763,750 Feb 21, 2022 1.20 0.81
50,000 50,000 Dec 20, 2022 1.20 0.07
570,000 570,000 Feb 28, 2023 1.20 0.86
50,000 50,000 May 1, 2023 1.20 0.08
20,000 20,000 May 4, 2023 1.20 0.03
2,265,550 2,265,550 2.21 1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18 the Company recorded $317,332 of share-based
payments and transferred $229,381 to deficit for expired options and warrants. There were no share-based payments
during the nine months period ended September 30, 2019. During the nine months period ended September 30, 2018 the Company recorded
$317,332 of share-based payments to reserves. During the nine months period ended September 30, 2019 the Company transferred $3,538,593
(September 30, 2018 - $229,381) to deficit for expired warrants and options.</t>
  </si>
  <si>
    <t>Related Party Transactions</t>
  </si>
  <si>
    <t>Disclosure of transactions between related parties [abstract]</t>
  </si>
  <si>
    <t xml:space="preserve">9. RELATED PARTY TRANSACTIONS The following amounts due to related parties
are included in trade payables and accrued liabilities (Note 7): (All amounts in table are expressed in thousands of Canadian
dollars)
September 30, 2019 December 31, 2018
Directors and officers of the Company 9 1
Total 9 1 These amounts are unsecured, non-interest bearing
and have no fixed terms of repayment. (a) Related party transactions As of September 30, 2019, Sentient
beneficially owns 36,,980,982 common shares on a post-consolidation basis constituting approximately 46.93% of the currently issued
and outstanding common shares. As of September 30, 2019, CATL beneficially
owns 20,000,000 common shares on a post-consolidation basis constituting approximately 25.38% of the currently issued and outstanding
shares of the Company. CATL has pre-emptive rights and the right to nominate one director to the board of directors of the Company. During the nine months period ended
September 30, 2019, the Company recorded $121,716 (September 30, 2018 - $203,285) in fees charged by a legal firm in which the
Company’s chairman is a consultant. (b) Key management personnel are
defined as members of the Board of Directors and senior officers. Key management compensation was: (All amounts in table are expressed in thousands of Canadian
dollars)
September 30, 2019 September 30, 2018
Geological consulting fees – expensed 86 78
Geological consulting fees – capitalized - 18
Management fees – expensed 567 577
Salaries - expensed 142 127
Share-based payments - 192
Total 795 992 </t>
  </si>
  <si>
    <t>Supplemental Cash Flow Information</t>
  </si>
  <si>
    <t>SUPPLEMENTAL CASH FLOW INFORMATION</t>
  </si>
  <si>
    <t>10. SUPPLEMENTAL CASH FLOW INFORMATION Changes in working capital for the nine months
period ended September, 2019 and 2018 are as follows: (All amounts in table are expressed in thousands of Canadian
dollars)
September 30, 2019 September 30, 2018
Decrease in accounts receivables 27 54
Decrease in prepaid expenses 9 20
(Decrease) increase in trade payables and accrued liabilities (21 ) 123
Total changes in working capital 15 197 During the period ended September 30, 2019,
the Company: i) Transferred
$3,538,593 from reserve to deficit; ii) recorded
$174,188 the net change for accrued in exploration and evaluation expenditures. During the period ended September 30, 2018,
the Company: iii) transferred
$229,381 from reserve to deficit; iv) recorded
$536,355, the net change for accrued in exploration and evaluation expenditures.</t>
  </si>
  <si>
    <t>Commitments and Contingencies</t>
  </si>
  <si>
    <t>Disclosure of contingent liabilities [abstract]</t>
  </si>
  <si>
    <t>11. COMMITMENTS AND CONTINGENCIES Effective July 1, 2014, the Company had changes
to management and entered into the following agreements for services with directors of the Company and a company in which a director
has an interest:
i) Directors’ fees: $2,000 stipend per month for independent directors and $3,000 stipend per month for the chairman of the board, and $2,500 for committee chairmen.
ii) Management fees: $30,951 per month effective June 2018.
Effectively on June 1, 2018, the Company has changed the terms with Keith Morrison, the CEO, from direct employment to contracted consultant and entered into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si>
  <si>
    <t>Segmented Information</t>
  </si>
  <si>
    <t>Disclosure of geographical areas [abstract]</t>
  </si>
  <si>
    <t>Segmented information</t>
  </si>
  <si>
    <t xml:space="preserve">12. SEGMENTED INFORMATION The Company operates in one reportable operating
segment being that of the acquisition, exploration and development of mineral properties in three geographic segments being Canada,
Greenland and United States (Note 6). The Company’s geographic segments are as follows: (All amounts in table are expressed in thousands of Canadian
dollars)
September 30, 2019 December 31, 2018
Equipment
Canada 11 11
Greenland 21 24
Total 32 35
September 30, 2019 December 31, 2018
Exploration and evaluation assets
Canada 2,343 2,214
Greenland 62,639 62,257
United States 12 8
Total 64,994 64,479 </t>
  </si>
  <si>
    <t>General and Administrative Expenses</t>
  </si>
  <si>
    <t>Increase through Environment, Health and Safety Expenses, Exploration and Evaluation Assets</t>
  </si>
  <si>
    <t xml:space="preserve">13. GENERAL AND ADMINISTRATIVE EXPENSES Details of the general and administrative
expenses by nature are presented in the following table: (All amounts in table are expressed in thousands of Canadian
dollars)
Three Months Ended Nine Months Ended
September 30, 2019 September 30, 2018 September 30, 2019 September 30, 2018
Consulting fees 66 78 231 252
Professional fees 78 10 113 97
Management fees 194 184 567 549
Investor relations 1 94 28 184
Filing fees 41 15 69 68
Salaries and benefits 175 90 453 275
General office expenses 29 50 176 277
Total 584 521 1,637 1,702 </t>
  </si>
  <si>
    <t>Subsequent Events</t>
  </si>
  <si>
    <t>Disclosure of non-adjusting events after reporting period [abstract]</t>
  </si>
  <si>
    <t>14. SUBSEQUENT EVENTS Subsequent to the quarter, the board
approved the consolidation of the Company’s issued and outstanding common shares on the basis of ten (10) pre-consolidation
shares for one (1) post-consolidation share. The effective date for the consolidation is October 4, 2019. The consolidation reduced
the issued and outstanding common shares to approximately 78,792,850 common shares. On October 24, 2019 the TSX Venture
Exchange approved the filing of earn in agreement dated September 25, 2019, whereby, the Company may acquire a 100% interest in
the Loveland Nickel Property located in Timmins, Ontario. As a result, the Company issued 300,000 post-consolidation common shares
representing the portion of the consideration described in note 6 above. On October 31, 2019, the Company announced
that it has entered in to an agreement with Laurentian Bank Securities, the underwriter, pursuant to which the underwriter has
agreed to purchase for resale $2,000,000 of securities of the Company on a bought-deal private placement basis. The offering shall
consist of a combination of flow-through common shares of the Company at a price of $0.18 per flow-through share and units of the
Company. Each unit issued will consist of one common share in the capital of the Company and one-half of one common share purchase
warrant. Each warrant will entitle the holder to acquire one common the share for a period of 24 months following the closing date
at a price of $0.25. The offering is scheduled to close
on or about November 22, 2019 and is subject to certain conditions including, but not limited to regulatory and other approvals.</t>
  </si>
  <si>
    <t>Basis of Preparation and Significant Accounting Policies (Policies)</t>
  </si>
  <si>
    <t>Statement of Compliance</t>
  </si>
  <si>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8. Any subsequent changes to IFRS that are reflected in the Company’s
consolidated financial statements for the year ended December 31, 2019 could result in restatement of these condensed interim
consolidated financial statements.</t>
  </si>
  <si>
    <t>Basis of Preparation</t>
  </si>
  <si>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8. Effective October 4, 2019, the Company
completed a share consolidation of the Company’s issued and outstanding common shares whereby for every ten (10) pre-consolidation
common shares issued and outstanding, one (1) post-consolidation common share exists without par value. All references to share capital,
warrants, options and weighted average number of shares outstanding have been adjusted in these condensed interim consolidated
financial statements and retrospectively to reflect the Company’s 10-for-1 share consolidation as if it occurred at the
beginning of the earliest period presented.</t>
  </si>
  <si>
    <t>Basis of Consolidation</t>
  </si>
  <si>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Receivables and Other Current Assets (Tables)</t>
  </si>
  <si>
    <t>Schedule of Receivables and Other Current Assets</t>
  </si>
  <si>
    <t xml:space="preserve">A summary of the receivables and other current assets as of September
30, 2019 is detailed in the table below: (All amounts in table are expressed in thousands of Canadian
dollars)
September 30, 2019 December 31, 2018
Sales taxes receivable 46 75
Interest receivable - 10
Other current assets 41 48
87 133 </t>
  </si>
  <si>
    <t>Exploration and Evaluation Assets (Tables)</t>
  </si>
  <si>
    <t>Schedule of Exploration and Evaluation Assets</t>
  </si>
  <si>
    <t xml:space="preserve">(All amounts in table are expressed in thousands of Canadian
dollars)
Canada US
Post Creek Property
Halcyon Property
Quetico Claims
Lingman Lake Enid Creek Section 35 Property
Greenland Property
Total
Acquisition
Balance, December 31, 2018 288 222 42 - - 8 42 602
Acquisition costs – cash 10 8 - 14 3 1 - 36
Balance, September 30 2019 298 230 42 14 3 9 42 638
Exploration
Balance, December 31, 2018 1,431 209 22 - - - 62,215 63,877
Administration 1 1 - - - - 9 11
Corporate social 2 1 - - - - - 3
Property maintenance - - - - - - 17 17
Drilling 29 - 12 5 - - 203 249
Environmental, health - - - - - - 8 8
Geology 20 10 - 5 - 2 117 154
Geophysics 1 1 4 2 - 1 28 37
53 13 16 12 - 3 382 479
Balance, September 30 ,2019 1,484 222 38 12 - 3 62,597 64,356
Total, September 30, 2019 1,782 452 80 26 3 12 62,639 64,994 (All amounts in table are expressed in thousands of Canadian
dollars)
Canada US
Post Creek Property
Halcyon Property Quetico Claims
Section 35 Property
Greenland Property
Total
Acquisition
Balance, December 31, 2017 278 214 - 6 36 534
Acquisition costs – cash 10 8 40 2 18 78
Balance September 30, 2018 288 222 40 8 54 612
Exploration
Balance, December 31, 2017 1,138 187 - - 48,635 49,960
Administration 2 2 2 - 476 482
Corporate social 1 1 - - 57 59
Environment, health - - - - 137 137
Property maintenance 1 1 1 - 17 20
Drilling expenses 5 - - - 3,917 3,922
Camp operations - - - - 2,942 2,942
Helicopter charter aircraft - - - - 4,168 4,168
Geology 24 15 17 - 638 694
Geophysics - - 1 - 761 762
Infrastructure - - - - 31 31
Technical studies - - - - 19 19
33 19 21 - 13,163 13,236
Balance September 30, 2018 1,171 206 21 - 61,798 63,196
Total, September 30, 2018 1,459 428 61 8 61,852 63,808 </t>
  </si>
  <si>
    <t>Trade Payables and Accrued Liabilities (Tables)</t>
  </si>
  <si>
    <t>Summary of Trade Payables and Accrued Liabilities</t>
  </si>
  <si>
    <t xml:space="preserve">(All amounts
in table are expressed in thousands of Canadian dollars)
September 30, 2019
December 31, 2018
Trade payables 347 477
Amounts due to related parties (Note 9) 9 1
Accrued liabilities 4 78
360 556 </t>
  </si>
  <si>
    <t>Share Capital, Warrants and Options (Tables)</t>
  </si>
  <si>
    <t>Schedule of Number and Weighted Average Exercise Prices of Warrants</t>
  </si>
  <si>
    <t xml:space="preserve">A summary of common share purchase
warrants activity during the nine months period ended September 30, 2019 on a post-consolidation basis is as follows:
September 30, 2019 December 31, 2018
Number Outstanding Weighted Average Exercise Price Number Outstanding Weighted Average Exercise Price
Outstanding, beginning of the period 25,797,283 1.20 17,617,541 1.20
Issued - - 11,666,666 1.20
Cancelled / Expired (14,130,617 ) 1.20 (3,486,924 ) 1.20
Outstanding, end of the period 11,666,666 1.20 25,797,284 1.20 </t>
  </si>
  <si>
    <t>Schedule of Number and Weighted Average Remaining Contractual Life of Outstanding Warrants</t>
  </si>
  <si>
    <t xml:space="preserve">At September 30, 2019, the Company
had outstanding common share purchase warrants exercisable to acquire common shares of the Company as follows:
Warrants Outstanding Expiry Date Exercise Price ($) Weighted Average remaining contractual life (years)
11,666,666 April 19, 2020 1.20 0.55
11,666,666 0.55 </t>
  </si>
  <si>
    <t>Schedule of Number and Weighted Average Exercise Prices of Share Options</t>
  </si>
  <si>
    <t xml:space="preserve">A summary of option activity under
the Plan during the nine months period ended September 30, 2019 on a post-consolidation basis is as follows:
September 30, 2019 December 31, 2018
Number Outstanding Weighted Average Exercise Price Number Outstanding Weighted Average Exercise Price
Outstanding, beginning of the period 2,594,550 1.80 2,072,050 2.30
Issued - - 6,425,000 1.20
Cancelled / Expired (329,000 ) 5.10 (1,200,000 ) 1.80
Outstanding, end of the period 2,265,550 1.60 25,945,500 0.18 </t>
  </si>
  <si>
    <t>Schedule of Inputs to Option Pricing Model</t>
  </si>
  <si>
    <t xml:space="preserve">The fair value of stock options granted
and vested during the period ended September 30, 2018 was calculated using the following assumptions:
September 30, 2019 September 30, 2018
Expected dividend yield - 0 %
Expected share price volatility - 96.9% -101 %
Risk free interest rate - 2.04%-2.17 %
Expected life of options - 5 years </t>
  </si>
  <si>
    <t>Schedule of Number and Weighted Average Remaining Contractual Life of Outstanding Share Options</t>
  </si>
  <si>
    <t xml:space="preserve">Details of options outstanding as
at September 30, 2019 on a post-consolidation basis are as follows:
Options Outstanding
Options Exercisable
Expiry Date
Exercise Price Weighted average remaining contractual life (years)
35,000 35,000 Nov 5, 2019 1 2.10 0.00
100,000 100,000 Dec 19, 2019 2.20 0.01
90,000 90,000 Feb 3, 2020 2.75 0.01
45,000 45,000 Oct 5, 2020 2.00 0.02
541,800 541,800 Jan 28, 2021 2.10 0.32
763,750 763,750 Feb 21, 2022 1.20 0.81
50,000 50,000 Dec 20, 2022 1.20 0.07
570,000 570,000 Feb 28, 2023 1.20 0.86
50,000 50,000 May 1, 2023 1.20 0.08
20,000 20,000 May 4, 2023 1.20 0.03
2,265,550 2,265,550 2.21 1 </t>
  </si>
  <si>
    <t>Related Party Transactions (Tables)</t>
  </si>
  <si>
    <t>Schedule of Amounts Due to Related Parties, Included in Trade Payables and Accrued Liabilities</t>
  </si>
  <si>
    <t xml:space="preserve">The following amounts due to related parties
are included in trade payables and accrued liabilities (Note 7): (All amounts in table are expressed in thousands of Canadian
dollars)
September 30, 2019 December 31, 2018
Directors and officers of the Company 9 1
Total 9 1 </t>
  </si>
  <si>
    <t>Schedule of Key Management Compensation</t>
  </si>
  <si>
    <t xml:space="preserve">Key management compensation was: (All amounts in table are expressed in thousands of Canadian
dollars)
September 30, 2019 September 30, 2018
Geological consulting fees – expensed 86 78
Geological consulting fees – capitalized - 18
Management fees – expensed 567 577
Salaries - expensed 142 127
Share-based payments - 192
Total 795 992 </t>
  </si>
  <si>
    <t>Supplemental Cash Flow Information (Tables)</t>
  </si>
  <si>
    <t>Schedule of Changes in Working Capital</t>
  </si>
  <si>
    <t xml:space="preserve">Changes in working capital for the nine months
period ended September, 2019 and 2018 are as follows: (All amounts in table are expressed in thousands of Canadian
dollars)
September 30, 2019 September 30, 2018
Decrease in accounts receivables 27 54
Decrease in prepaid expenses 9 20
(Decrease) increase in trade payables and accrued liabilities (21 ) 123
Total changes in working capital 15 197 </t>
  </si>
  <si>
    <t>Segmented Information (Tables)</t>
  </si>
  <si>
    <t>Schedule of Geographic Segments</t>
  </si>
  <si>
    <t xml:space="preserve">The Company’s geographic segments are
as follows: (All amounts in table are expressed in thousands of Canadian
dollars)
September 30, 2019 December 31, 2018
Equipment
Canada 11 11
Greenland 21 24
Total 32 35
September 30, 2019 December 31, 2018
Exploration and evaluation assets
Canada 2,343 2,214
Greenland 62,639 62,257
United States 12 8
Total 64,994 64,479 </t>
  </si>
  <si>
    <t>General and Administrative Expenses (Tables)</t>
  </si>
  <si>
    <t>Schedule of General and Administrative Expenses</t>
  </si>
  <si>
    <t xml:space="preserve">Details of the general and administrative
expenses by nature are presented in the following table: (All amounts in table are expressed in thousands of Canadian
dollars)
Three Months Ended Nine Months Ended
September 30, 2019 September 30, 2018 September 30, 2019 September 30, 2018
Consulting fees 66 78 231 252
Professional fees 78 10 113 97
Management fees 194 184 567 549
Investor relations 1 94 28 184
Filing fees 41 15 69 68
Salaries and benefits 175 90 453 275
General office expenses 29 50 176 277
Total 584 521 1,637 1,702 </t>
  </si>
  <si>
    <t>Short-term Investments (Details Narrative)</t>
  </si>
  <si>
    <t>Annual interest rate (as a percent)</t>
  </si>
  <si>
    <t>1.25%</t>
  </si>
  <si>
    <t>1.40%</t>
  </si>
  <si>
    <t>Receivables and Other Current Assets - Schedule of Receivables and Other Current Assets (Details) - CAD ($) $ in Thousands</t>
  </si>
  <si>
    <t>Sales taxes receivable</t>
  </si>
  <si>
    <t>Interest receivable</t>
  </si>
  <si>
    <t>Other current assets</t>
  </si>
  <si>
    <t>Exploration and Evaluation Assets (Details Narrative)</t>
  </si>
  <si>
    <t>Sep. 25, 2019CAD ($)shares</t>
  </si>
  <si>
    <t>May 04, 2018CAD ($)</t>
  </si>
  <si>
    <t>May 04, 2018DKK (kr)</t>
  </si>
  <si>
    <t>Apr. 11, 2016</t>
  </si>
  <si>
    <t>Jan. 04, 2016CAD ($)a</t>
  </si>
  <si>
    <t>Aug. 01, 2015CAD ($)</t>
  </si>
  <si>
    <t>Mar. 04, 2012CAD ($)</t>
  </si>
  <si>
    <t>Mar. 04, 2012DKK (kr)</t>
  </si>
  <si>
    <t>Aug. 15, 2011CAD ($)</t>
  </si>
  <si>
    <t>Aug. 15, 2011DKK (kr)</t>
  </si>
  <si>
    <t>Sep. 30, 2019CAD ($)shares</t>
  </si>
  <si>
    <t>Sep. 30, 2018CAD ($)</t>
  </si>
  <si>
    <t>Dec. 31, 2018CAD ($)</t>
  </si>
  <si>
    <t>Dec. 31, 2018DKK (kr)</t>
  </si>
  <si>
    <t>Dec. 31, 2017CAD ($)</t>
  </si>
  <si>
    <t>Dec. 31, 2017DKK (kr)</t>
  </si>
  <si>
    <t>Dec. 31, 2016CAD ($)</t>
  </si>
  <si>
    <t>Dec. 31, 2016DKK (kr)</t>
  </si>
  <si>
    <t>Dec. 31, 2015CAD ($)</t>
  </si>
  <si>
    <t>Dec. 31, 2015DKK (kr)</t>
  </si>
  <si>
    <t>Jan. 04, 2016USD ($)$ / shares</t>
  </si>
  <si>
    <t>Mar. 12, 2013</t>
  </si>
  <si>
    <t>Acquisition and exploration related cost</t>
  </si>
  <si>
    <t>Reclamation deposit</t>
  </si>
  <si>
    <t>Post Creek Property [Member]</t>
  </si>
  <si>
    <t>Percentage of interest in property to be acquired on basis of option agreement</t>
  </si>
  <si>
    <t>100.00%</t>
  </si>
  <si>
    <t>Advances payable annually on net smelter return royalties</t>
  </si>
  <si>
    <t>Payments made in advance</t>
  </si>
  <si>
    <t>Exploration and license related expenditures</t>
  </si>
  <si>
    <t>Halcyon Property [Member]</t>
  </si>
  <si>
    <t>Quetico Property [Member]</t>
  </si>
  <si>
    <t>Exploration claim description</t>
  </si>
  <si>
    <t>The second anniversary of the recording of a claim and by each anniversary thereafter, a minimum of $400 worth of exploration activity per claim unit must be reported to the Provincial Recording Office.</t>
  </si>
  <si>
    <t>Quetico Property [Member] | After April 26, 2020 [Member]</t>
  </si>
  <si>
    <t>Total annual work requirement cost</t>
  </si>
  <si>
    <t>Lingman Lake Property [Member]</t>
  </si>
  <si>
    <t>Loveland (Enid Creek) Property [Member]</t>
  </si>
  <si>
    <t>Consideration of acquisition in cash</t>
  </si>
  <si>
    <t>Post-consolidation common shares | shares</t>
  </si>
  <si>
    <t>Work commitments amount</t>
  </si>
  <si>
    <t>Work commitments term</t>
  </si>
  <si>
    <t>5 years</t>
  </si>
  <si>
    <t>Number of shares issued for common stock | shares</t>
  </si>
  <si>
    <t>Purchase consideration value</t>
  </si>
  <si>
    <t>Acquisition related costs</t>
  </si>
  <si>
    <t>Loveland (Enid Creek) Property [Member] | International Explorers and Prospectors Inc [Member]</t>
  </si>
  <si>
    <t>Section 35 Property [Member]</t>
  </si>
  <si>
    <t>Length of metallic minerals lease</t>
  </si>
  <si>
    <t>10 years</t>
  </si>
  <si>
    <t>Area of land | a</t>
  </si>
  <si>
    <t>Section 35 Property [Member] | Minimum [Member]</t>
  </si>
  <si>
    <t>Percentage of production royalty payable</t>
  </si>
  <si>
    <t>2.00%</t>
  </si>
  <si>
    <t>Section 35 Property [Member] | Maximum [Member]</t>
  </si>
  <si>
    <t>2.50%</t>
  </si>
  <si>
    <t>Section 35 Property [Member] | US Dollar [Member]</t>
  </si>
  <si>
    <t>Section 35 Property [Member] | Not Later Than Five Years [Member] | US Dollar [Member]</t>
  </si>
  <si>
    <t>Annual rental fee | $ / shares</t>
  </si>
  <si>
    <t>Section 35 Property [Member] | Later Than Five Years and Not Later Than Ten Years [Member] | US Dollar [Member]</t>
  </si>
  <si>
    <t>Section 35 Property [Member] | Year 11 Onwards [Member] | US Dollar [Member]</t>
  </si>
  <si>
    <t>Additional annual rental fee | $ / shares</t>
  </si>
  <si>
    <t>Section 35 Property [Member] | Year 11 Onwards [Member] | US Dollar [Member] | Minimum [Member]</t>
  </si>
  <si>
    <t>Section 35 Property [Member] | Year 11 Onwards [Member] | US Dollar [Member] | Maximum [Member]</t>
  </si>
  <si>
    <t>Maniitsoq Property [Member]</t>
  </si>
  <si>
    <t>Percentage of net smelter return royalties</t>
  </si>
  <si>
    <t>Percentage of net smelter return royalties after reduction</t>
  </si>
  <si>
    <t>1.00%</t>
  </si>
  <si>
    <t>Payment required to reduce net smelter return royalties</t>
  </si>
  <si>
    <t>Number of days from decision to commence commercial production to reduce net smelter return royalties</t>
  </si>
  <si>
    <t>60 days</t>
  </si>
  <si>
    <t>Period of additional license application for years 11-13</t>
  </si>
  <si>
    <t>3 years</t>
  </si>
  <si>
    <t>Period of additional license application after year 13</t>
  </si>
  <si>
    <t>License period description</t>
  </si>
  <si>
    <t>The expiration of the first license period, the Company may apply for a second licence period (years 6-10), and the Company may apply for a further 3-year licence for years 11 to 13. Thereafter, the Company may apply for additional 3-year licences for years 14 to 16, 17 to 19 and 20 to 22.  The Company will be required to pay additional license fees and will be obligated to incur minimum eligible exploration expenses for such years.</t>
  </si>
  <si>
    <t>Sulussugut License [Member]</t>
  </si>
  <si>
    <t>License fee paid</t>
  </si>
  <si>
    <t>Period of additional license application after first period</t>
  </si>
  <si>
    <t>Exploration requirement</t>
  </si>
  <si>
    <t>Exploration cost</t>
  </si>
  <si>
    <t>Accumulated exploration surplus credits</t>
  </si>
  <si>
    <t>Approved exploration expenditures</t>
  </si>
  <si>
    <t>Total carried credits</t>
  </si>
  <si>
    <t>Sulussugut License [Member] | Danish Krone [Member]</t>
  </si>
  <si>
    <t>License fee paid | kr</t>
  </si>
  <si>
    <t>Exploration requirement | kr</t>
  </si>
  <si>
    <t>Accumulated exploration surplus credits | kr</t>
  </si>
  <si>
    <t>Approved exploration expenditures | kr</t>
  </si>
  <si>
    <t>Total carried credits | kr</t>
  </si>
  <si>
    <t>Ininngui License [Member]</t>
  </si>
  <si>
    <t>Period of license</t>
  </si>
  <si>
    <t>Percentage of difference between minimum exploration expenditures and actual spend on exploration costs payable in cash</t>
  </si>
  <si>
    <t>50.00%</t>
  </si>
  <si>
    <t>Ininngui License [Member] | Danish Krone [Member]</t>
  </si>
  <si>
    <t>Carbonatite License [Member]</t>
  </si>
  <si>
    <t>Carbonatite License [Member] | Minimum [Member]</t>
  </si>
  <si>
    <t>Carbonatite License [Member] | Danish Krone [Member]</t>
  </si>
  <si>
    <t>Carbonatite License [Member] | Danish Krone [Member] | Minimum [Member]</t>
  </si>
  <si>
    <t>Ikertoq License [Member]</t>
  </si>
  <si>
    <t>Exploration and Evaluation Assets - Schedule of Exploration and Evaluation Assets (Details) - CAD ($) $ in Thousands</t>
  </si>
  <si>
    <t>Disclosure of Exploration and Evaluation Assets [Line Items]</t>
  </si>
  <si>
    <t>Property maintenance</t>
  </si>
  <si>
    <t>Geology</t>
  </si>
  <si>
    <t>Infrastructure</t>
  </si>
  <si>
    <t>Balance at the end of the year</t>
  </si>
  <si>
    <t>Canada [Member] | Post Creek Property [Member]</t>
  </si>
  <si>
    <t>Canada [Member] | Halcyon Property [Member]</t>
  </si>
  <si>
    <t>Canada [Member] | Quetico Claims [Member]</t>
  </si>
  <si>
    <t>Canada [Member] | Lingman Lake [Member]</t>
  </si>
  <si>
    <t>Canada [Member] | Enid Creek [Member]</t>
  </si>
  <si>
    <t>United States [Member] | Section 35 Property [Member]</t>
  </si>
  <si>
    <t>Greenland [Member] | Maniitsoq Property [Member]</t>
  </si>
  <si>
    <t>Exploration and Evaluation Assets Arising From Acquisition [Member]</t>
  </si>
  <si>
    <t>Balance at the beginning of the year</t>
  </si>
  <si>
    <t>Acquisition costs - cash</t>
  </si>
  <si>
    <t>Exploration and Evaluation Assets Arising From Acquisition [Member] | Canada [Member] | Post Creek Property [Member]</t>
  </si>
  <si>
    <t>Exploration and Evaluation Assets Arising From Acquisition [Member] | Canada [Member] | Halcyon Property [Member]</t>
  </si>
  <si>
    <t>Exploration and Evaluation Assets Arising From Acquisition [Member] | Canada [Member] | Quetico Claims [Member]</t>
  </si>
  <si>
    <t>Exploration and Evaluation Assets Arising From Acquisition [Member] | Canada [Member] | Lingman Lake [Member]</t>
  </si>
  <si>
    <t>Exploration and Evaluation Assets Arising From Acquisition [Member] | Canada [Member] | Enid Creek [Member]</t>
  </si>
  <si>
    <t>Exploration and Evaluation Assets Arising From Acquisition [Member] | United States [Member] | Section 35 Property [Member]</t>
  </si>
  <si>
    <t>Exploration and Evaluation Assets Arising From Acquisition [Member] | Greenland [Member] | Maniitsoq Property [Member]</t>
  </si>
  <si>
    <t>Exploration and Evaluation Assets Arising From Exploration [Member]</t>
  </si>
  <si>
    <t>Administration</t>
  </si>
  <si>
    <t>Corporate social responsibility</t>
  </si>
  <si>
    <t>Environment, health &amp; safety</t>
  </si>
  <si>
    <t>Drilling expenses</t>
  </si>
  <si>
    <t>Camp operations</t>
  </si>
  <si>
    <t>Helicopter charter aircraft</t>
  </si>
  <si>
    <t>Geophysics</t>
  </si>
  <si>
    <t>Technical studies</t>
  </si>
  <si>
    <t>Increase in exploration and evaluation assets</t>
  </si>
  <si>
    <t>Exploration and Evaluation Assets Arising From Exploration [Member] | Canada [Member] | Post Creek Property [Member]</t>
  </si>
  <si>
    <t>Exploration and Evaluation Assets Arising From Exploration [Member] | Canada [Member] | Halcyon Property [Member]</t>
  </si>
  <si>
    <t>Exploration and Evaluation Assets Arising From Exploration [Member] | Canada [Member] | Quetico Claims [Member]</t>
  </si>
  <si>
    <t>Exploration and Evaluation Assets Arising From Exploration [Member] | Canada [Member] | Lingman Lake [Member]</t>
  </si>
  <si>
    <t>Exploration and Evaluation Assets Arising From Exploration [Member] | Canada [Member] | Enid Creek [Member]</t>
  </si>
  <si>
    <t>Exploration and Evaluation Assets Arising From Exploration [Member] | United States [Member] | Section 35 Property [Member]</t>
  </si>
  <si>
    <t>Exploration and Evaluation Assets Arising From Exploration [Member] | Greenland [Member] | Maniitsoq Property [Member]</t>
  </si>
  <si>
    <t>Trade Payables and Accrued Liabilities - Summary of Trade Payables and Accrued Liabilities (Details) - CAD ($) $ in Thousands</t>
  </si>
  <si>
    <t>Trade payables</t>
  </si>
  <si>
    <t>Amounts due to related parties (Note 9)</t>
  </si>
  <si>
    <t>Accrued liabilities</t>
  </si>
  <si>
    <t>Share Capital, Warrants and Options (Details Narrative)</t>
  </si>
  <si>
    <t>Oct. 04, 2019shares</t>
  </si>
  <si>
    <t>Apr. 19, 2018CAD ($)EquityInstruments$ / sharesshares</t>
  </si>
  <si>
    <t>Sep. 30, 2019CAD ($)$ / sharesshares</t>
  </si>
  <si>
    <t>Sep. 30, 2018CAD ($)$ / sharesshares</t>
  </si>
  <si>
    <t>Sep. 30, 2019CAD ($)OptionVote$ / sharesshares</t>
  </si>
  <si>
    <t>Sep. 30, 2018CAD ($)Option$ / sharesshares</t>
  </si>
  <si>
    <t>Dec. 31, 2018CAD ($)Optionshares</t>
  </si>
  <si>
    <t>Issue of Equity [Line items]</t>
  </si>
  <si>
    <t>Expected dividend yield</t>
  </si>
  <si>
    <t>0.00%</t>
  </si>
  <si>
    <t>Risk-free interest rate</t>
  </si>
  <si>
    <t>Expected volatility</t>
  </si>
  <si>
    <t>Expense from share-based payment transactions on grant of options | $</t>
  </si>
  <si>
    <t>Transfer to deficit for expired options and warrants | $</t>
  </si>
  <si>
    <t>Stock Option Plan [Member]</t>
  </si>
  <si>
    <t>Period of options granted</t>
  </si>
  <si>
    <t>Number of stock option granted | Option</t>
  </si>
  <si>
    <t>Stock options exercisable price per share | $ / shares</t>
  </si>
  <si>
    <t>$ .12</t>
  </si>
  <si>
    <t>Fair value of options granted | $</t>
  </si>
  <si>
    <t>Maximum [Member]</t>
  </si>
  <si>
    <t>2.17%</t>
  </si>
  <si>
    <t>101.00%</t>
  </si>
  <si>
    <t>Percentage of beneficially owns, issued and outstanding</t>
  </si>
  <si>
    <t>10.00%</t>
  </si>
  <si>
    <t>Contemporary Amperex Technology Limited [Member]</t>
  </si>
  <si>
    <t>Number of units subscribed</t>
  </si>
  <si>
    <t>Total purchase price | $</t>
  </si>
  <si>
    <t>25.38%</t>
  </si>
  <si>
    <t>Sentient Executive GP IV Limited [Member]</t>
  </si>
  <si>
    <t>Beneficially owned of common shares in total</t>
  </si>
  <si>
    <t>46.93%</t>
  </si>
  <si>
    <t>Post-consolidation Basis [Member] | Stock Option Plan [Member]</t>
  </si>
  <si>
    <t>Post-consolidation Basis [Member] | Contemporary Amperex Technology Limited [Member]</t>
  </si>
  <si>
    <t>Post-consolidation Basis [Member] | Sentient Executive GP IV Limited [Member]</t>
  </si>
  <si>
    <t>Series 1 Convertible Preferred Shares [Member]</t>
  </si>
  <si>
    <t>Authorized capital</t>
  </si>
  <si>
    <t>Par value per share | $ / shares</t>
  </si>
  <si>
    <t>Number of shares outstanding</t>
  </si>
  <si>
    <t>Number of shares issued</t>
  </si>
  <si>
    <t>Common Stock [Member] | Non Brokered Private Placement [Member]</t>
  </si>
  <si>
    <t>Number of units issued</t>
  </si>
  <si>
    <t>Price of unit issued | $ / shares</t>
  </si>
  <si>
    <t>Total gross proceeds | $</t>
  </si>
  <si>
    <t>Number of common shares in unit</t>
  </si>
  <si>
    <t>Number of common share purchase warrants in unit | EquityInstruments</t>
  </si>
  <si>
    <t>Exercise price of warrant | $ / shares</t>
  </si>
  <si>
    <t>Share issuance costs in cash | $</t>
  </si>
  <si>
    <t>Share issuance cost in trade payable | $</t>
  </si>
  <si>
    <t>Fair value of warrants issued | $</t>
  </si>
  <si>
    <t>Common Stock [Member] | Non Brokered Private Placement [Member] | Warrants [Member]</t>
  </si>
  <si>
    <t>Expected life</t>
  </si>
  <si>
    <t>2 years</t>
  </si>
  <si>
    <t>1.91%</t>
  </si>
  <si>
    <t>94.26%</t>
  </si>
  <si>
    <t>Common Stock [Member] | Post-consolidation Basis [Member]</t>
  </si>
  <si>
    <t>Common Stock [Member] | Post-consolidation Basis [Member] | Non Brokered Private Placement [Member]</t>
  </si>
  <si>
    <t>Common Stock [Member] | Non-adjusting events after reporting period [Member]</t>
  </si>
  <si>
    <t>Consolidation of share issued and outstanding description</t>
  </si>
  <si>
    <t>Effective October 4, 2019, 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50 on a post-consolidation basis.</t>
  </si>
  <si>
    <t>Common Stock [Member] | Non-adjusting events after reporting period [Member] | Post-consolidation Basis [Member]</t>
  </si>
  <si>
    <t>Series 1 Preferred Shares [Member]</t>
  </si>
  <si>
    <t>Number of votes per share at meeting of holders of preference shares | Vote</t>
  </si>
  <si>
    <t>Conversion value of share | $ / shares</t>
  </si>
  <si>
    <t>Factor by which number of shares on conversion is calculated | $ / shares</t>
  </si>
  <si>
    <t>Share Capital, Warrants and Options - Schedule of Number and Weighted Average Exercise Prices of Warrants (Details)</t>
  </si>
  <si>
    <t>12 Months Ended</t>
  </si>
  <si>
    <t>Sep. 30, 2019EquityInstruments$ / shares</t>
  </si>
  <si>
    <t>Dec. 31, 2018EquityInstruments$ / shares</t>
  </si>
  <si>
    <t>Outstanding at beginning of year | EquityInstruments</t>
  </si>
  <si>
    <t>Issued | EquityInstruments</t>
  </si>
  <si>
    <t>Cancelled / Expired | EquityInstruments</t>
  </si>
  <si>
    <t>Outstanding at end of year | EquityInstruments</t>
  </si>
  <si>
    <t>Weighted Average Exercise Price, Outstanding at beginning of year | $ / shares</t>
  </si>
  <si>
    <t>Weighted Average Exercise Price, Issued | $ / shares</t>
  </si>
  <si>
    <t>Weighted Average Exercise Price, Cancelled / Expired | $ / shares</t>
  </si>
  <si>
    <t>Weighted Average Exercise Price, Outstanding at end of year | $ / shares</t>
  </si>
  <si>
    <t>Post-consolidation Basis [Member]</t>
  </si>
  <si>
    <t>Share Capital, Warrants and Options - Schedule of Number and Weighted Average Remaining Contractual Life of Outstanding Warrants (Details)</t>
  </si>
  <si>
    <t>Dec. 31, 2018EquityInstruments</t>
  </si>
  <si>
    <t>Dec. 31, 2017EquityInstruments</t>
  </si>
  <si>
    <t>Disclosure of Warrants Outstanding [Line Items]</t>
  </si>
  <si>
    <t>Warrants outstanding</t>
  </si>
  <si>
    <t>Weighted average remaining contractual life (years)</t>
  </si>
  <si>
    <t>6 months 18 days</t>
  </si>
  <si>
    <t>Warrants Expiring April 19, 2020 [Member]</t>
  </si>
  <si>
    <t>Exercise price | $ / shares</t>
  </si>
  <si>
    <t>Share Capital, Warrants and Options - Schedule of Number and Weighted Average Exercise Prices of Share Options (Details) - Stock Option Plan [Member]</t>
  </si>
  <si>
    <t>Sep. 30, 2019Option$ / shares</t>
  </si>
  <si>
    <t>Sep. 30, 2018Option</t>
  </si>
  <si>
    <t>Dec. 31, 2018Option$ / shares</t>
  </si>
  <si>
    <t>Disclosure of terms and conditions of share-based payment arrangement [line items]</t>
  </si>
  <si>
    <t>Outstanding, beginning of year | Option</t>
  </si>
  <si>
    <t>Issued | Option</t>
  </si>
  <si>
    <t>Cancelled / Expired | Option</t>
  </si>
  <si>
    <t>Outstanding, end of year | Option</t>
  </si>
  <si>
    <t>Share Capital, Warrants and Options - Schedule of Inputs to Option Pricing Model (Details)</t>
  </si>
  <si>
    <t>Expected share price volatility</t>
  </si>
  <si>
    <t>Expected life of options</t>
  </si>
  <si>
    <t>0 years</t>
  </si>
  <si>
    <t>Minimum [Member]</t>
  </si>
  <si>
    <t>96.90%</t>
  </si>
  <si>
    <t>2.04%</t>
  </si>
  <si>
    <t>Share Capital, Warrants and Options - Schedule of Number and Weighted Average Remaining Contractual Life of Outstanding Share Options (Details) - Post-consolidation Basis [Member]</t>
  </si>
  <si>
    <t>Options Expiring November 5, 2019 [Member]</t>
  </si>
  <si>
    <t>Disclosure of Stock Options Outstanding [Line Items]</t>
  </si>
  <si>
    <t>Options outstanding</t>
  </si>
  <si>
    <t>[1]</t>
  </si>
  <si>
    <t>Options exercisable</t>
  </si>
  <si>
    <t>Options Expiring December 19, 2019 [Member]</t>
  </si>
  <si>
    <t>4 days</t>
  </si>
  <si>
    <t>Options Expiring February 3, 2020 [Member]</t>
  </si>
  <si>
    <t>Options Expiring October 5, 2020 [Member]</t>
  </si>
  <si>
    <t>7 days</t>
  </si>
  <si>
    <t>Options Expiring January 28, 2021 [Member]</t>
  </si>
  <si>
    <t>3 months 26 days</t>
  </si>
  <si>
    <t>Options Expiring February 21, 2022 [Member]</t>
  </si>
  <si>
    <t>9 months 22 days</t>
  </si>
  <si>
    <t>Options Expiring December 20, 2022 [Member]</t>
  </si>
  <si>
    <t>26 days</t>
  </si>
  <si>
    <t>Options Expiring February 28, 2023 [Member]</t>
  </si>
  <si>
    <t>10 months 10 days</t>
  </si>
  <si>
    <t>Options Expiring May 1, 2023 [Member]</t>
  </si>
  <si>
    <t>29 days</t>
  </si>
  <si>
    <t>Options Expiring May 4, 2023 [Member]</t>
  </si>
  <si>
    <t>11 days</t>
  </si>
  <si>
    <t>2 years 2 months 16 days</t>
  </si>
  <si>
    <t>Subsequently expired, unexercised.</t>
  </si>
  <si>
    <t>Related Party Transactions (Details Narrative) - CAD ($)</t>
  </si>
  <si>
    <t>Sentient [Member] | Post-consolidation Basis [Member]</t>
  </si>
  <si>
    <t>Disclosure of transactions between related parties [line items]</t>
  </si>
  <si>
    <t>Number of common shares beneficially owned</t>
  </si>
  <si>
    <t>Number of common shares beneficially owned, percentage</t>
  </si>
  <si>
    <t>Contemporary Amperex Technology Limited [Member] | Post-consolidation Basis [Member]</t>
  </si>
  <si>
    <t>Chairman as Consultant [Member]</t>
  </si>
  <si>
    <t>Fees charged by a legal firm</t>
  </si>
  <si>
    <t>Related Party Transactions - Schedule of Amounts Due to Related Parties, Included in Trade Payables and Accrued Liabilities (Details) - CAD ($) $ in Thousands</t>
  </si>
  <si>
    <t>Amounts due to related party</t>
  </si>
  <si>
    <t>Directors and Officers [Member]</t>
  </si>
  <si>
    <t>Related Party Transactions - Schedule of Key Management Compensation (Details) - CAD ($) $ in Thousands</t>
  </si>
  <si>
    <t>Geological consulting fees - expensed</t>
  </si>
  <si>
    <t>Geological consulting fees - capitalized</t>
  </si>
  <si>
    <t>Management fees - expensed</t>
  </si>
  <si>
    <t>Salaries - expensed</t>
  </si>
  <si>
    <t>Supplemental Cash Flow Information (Details Narrative) - CAD ($)</t>
  </si>
  <si>
    <t>Jun. 30, 2018</t>
  </si>
  <si>
    <t>Amount transferred from reserve to deficit</t>
  </si>
  <si>
    <t>Accrued exploration and evaluation expenditures</t>
  </si>
  <si>
    <t>Supplemental Cash Flow Information - Schedule of Changes in Working Capital (Details) - CAD ($) $ in Thousands</t>
  </si>
  <si>
    <t>Decrease in accounts receivables</t>
  </si>
  <si>
    <t>Decrease in prepaid expenses</t>
  </si>
  <si>
    <t>(Decrease) increase in trade payables and accrued liabilities</t>
  </si>
  <si>
    <t>Total changes in working capital</t>
  </si>
  <si>
    <t>Commitments and Contingencies (Details Narrative) - CAD ($)</t>
  </si>
  <si>
    <t>Jul. 01, 2014</t>
  </si>
  <si>
    <t>Disclosure of contingent liabilities [line items]</t>
  </si>
  <si>
    <t>Management fees, per month</t>
  </si>
  <si>
    <t>Agreement termination period from the date of effective control change</t>
  </si>
  <si>
    <t>Payment period</t>
  </si>
  <si>
    <t>30 days</t>
  </si>
  <si>
    <t>Independent Directors [Member]</t>
  </si>
  <si>
    <t>Director fees, stipend per month</t>
  </si>
  <si>
    <t>Chairman of Board [Member]</t>
  </si>
  <si>
    <t>Committee Chairmen [Member]</t>
  </si>
  <si>
    <t>Segmented Information (Details Narrative)</t>
  </si>
  <si>
    <t>Sep. 30, 2019Segment</t>
  </si>
  <si>
    <t>Number of reportable operating segments</t>
  </si>
  <si>
    <t>Number of geographic segments</t>
  </si>
  <si>
    <t>Segmented Information - Schedule of Geographic Segments (Details) - CAD ($) $ in Thousands</t>
  </si>
  <si>
    <t>Disclosure of geographical areas [line items]</t>
  </si>
  <si>
    <t>Equipment</t>
  </si>
  <si>
    <t>Canada [Member]</t>
  </si>
  <si>
    <t>Greenland [Member]</t>
  </si>
  <si>
    <t>United States [Member]</t>
  </si>
  <si>
    <t>General and Administrative Expenses - Schedule of General and Administrative Expenses (Details) - CAD ($) $ in Thousands</t>
  </si>
  <si>
    <t>Consulting fees</t>
  </si>
  <si>
    <t>Professional fees</t>
  </si>
  <si>
    <t>Management fees</t>
  </si>
  <si>
    <t>Investor relations</t>
  </si>
  <si>
    <t>Filing fees</t>
  </si>
  <si>
    <t>Salaries and benefits</t>
  </si>
  <si>
    <t>General office expenses</t>
  </si>
  <si>
    <t>Subsequent Events (Details Narrative) - CAD ($)</t>
  </si>
  <si>
    <t>Oct. 31, 2019</t>
  </si>
  <si>
    <t>Oct. 24, 2019</t>
  </si>
  <si>
    <t>Oct. 04, 2019</t>
  </si>
  <si>
    <t>Non-adjusting events after reporting period [Member]</t>
  </si>
  <si>
    <t>Percentage of interest in property to be acquired</t>
  </si>
  <si>
    <t>Agreed to purchase for resale of securities</t>
  </si>
  <si>
    <t>Conversion price per share</t>
  </si>
  <si>
    <t>Warrant description</t>
  </si>
  <si>
    <t>Each unit issued will consist of one common share in the capital of the Company and one-half of one common share purchase warrant. Each warrant will entitle the holder to acquire one common the share for a period of 24 months following the closing date at a price of $0.25.</t>
  </si>
  <si>
    <t xml:space="preserve">Subsequent to the quarter, the board approved the consolidation of the Company's issued and outstanding common shares on the basis of ten (10) pre-consolidation shares for one (1) post-consolidation share. The effective date for the consolidation is October 4, 2019. </t>
  </si>
  <si>
    <t>Number of shares issued post-consolidation commo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kr &quot;#,##0_);_(&quot;kr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25</v>
      </c>
      <c r="C3" s="5" t="n">
        <v>339</v>
      </c>
    </row>
    <row r="4" spans="1:3">
      <c r="A4" s="4" t="s">
        <v>24</v>
      </c>
      <c r="B4" s="4" t="s">
        <v>25</v>
      </c>
      <c r="C4" s="6" t="n">
        <v>2500</v>
      </c>
    </row>
    <row r="5" spans="1:3">
      <c r="A5" s="4" t="s">
        <v>26</v>
      </c>
      <c r="B5" s="6" t="n">
        <v>87</v>
      </c>
      <c r="C5" s="6" t="n">
        <v>133</v>
      </c>
    </row>
    <row r="6" spans="1:3">
      <c r="A6" s="4" t="s">
        <v>27</v>
      </c>
      <c r="B6" s="6" t="n">
        <v>412</v>
      </c>
      <c r="C6" s="6" t="n">
        <v>2972</v>
      </c>
    </row>
    <row r="7" spans="1:3">
      <c r="A7" s="3" t="s">
        <v>28</v>
      </c>
    </row>
    <row r="8" spans="1:3">
      <c r="A8" s="4" t="s">
        <v>29</v>
      </c>
      <c r="B8" s="6" t="n">
        <v>32</v>
      </c>
      <c r="C8" s="6" t="n">
        <v>35</v>
      </c>
    </row>
    <row r="9" spans="1:3">
      <c r="A9" s="4" t="s">
        <v>30</v>
      </c>
      <c r="B9" s="6" t="n">
        <v>64994</v>
      </c>
      <c r="C9" s="6" t="n">
        <v>64479</v>
      </c>
    </row>
    <row r="10" spans="1:3">
      <c r="A10" s="4" t="s">
        <v>31</v>
      </c>
      <c r="B10" s="6" t="n">
        <v>14</v>
      </c>
      <c r="C10" s="6" t="n">
        <v>14</v>
      </c>
    </row>
    <row r="11" spans="1:3">
      <c r="A11" s="4" t="s">
        <v>32</v>
      </c>
      <c r="B11" s="6" t="n">
        <v>65040</v>
      </c>
      <c r="C11" s="6" t="n">
        <v>64528</v>
      </c>
    </row>
    <row r="12" spans="1:3">
      <c r="A12" s="4" t="s">
        <v>33</v>
      </c>
      <c r="B12" s="6" t="n">
        <v>65452</v>
      </c>
      <c r="C12" s="6" t="n">
        <v>67500</v>
      </c>
    </row>
    <row r="13" spans="1:3">
      <c r="A13" s="3" t="s">
        <v>34</v>
      </c>
    </row>
    <row r="14" spans="1:3">
      <c r="A14" s="4" t="s">
        <v>35</v>
      </c>
      <c r="B14" s="6" t="n">
        <v>360</v>
      </c>
      <c r="C14" s="6" t="n">
        <v>556</v>
      </c>
    </row>
    <row r="15" spans="1:3">
      <c r="A15" s="4" t="s">
        <v>36</v>
      </c>
      <c r="B15" s="6" t="n">
        <v>360</v>
      </c>
      <c r="C15" s="6" t="n">
        <v>556</v>
      </c>
    </row>
    <row r="16" spans="1:3">
      <c r="A16" s="4" t="s">
        <v>37</v>
      </c>
      <c r="B16" s="6" t="n">
        <v>360</v>
      </c>
      <c r="C16" s="6" t="n">
        <v>556</v>
      </c>
    </row>
    <row r="17" spans="1:3">
      <c r="A17" s="3" t="s">
        <v>38</v>
      </c>
    </row>
    <row r="18" spans="1:3">
      <c r="A18" s="4" t="s">
        <v>39</v>
      </c>
      <c r="B18" s="6" t="n">
        <v>4210</v>
      </c>
      <c r="C18" s="6" t="n">
        <v>7749</v>
      </c>
    </row>
    <row r="19" spans="1:3">
      <c r="A19" s="4" t="s">
        <v>40</v>
      </c>
      <c r="B19" s="6" t="n">
        <v>-27656</v>
      </c>
      <c r="C19" s="6" t="n">
        <v>-29343</v>
      </c>
    </row>
    <row r="20" spans="1:3">
      <c r="A20" s="4" t="s">
        <v>41</v>
      </c>
      <c r="B20" s="6" t="n">
        <v>65092</v>
      </c>
      <c r="C20" s="6" t="n">
        <v>66944</v>
      </c>
    </row>
    <row r="21" spans="1:3">
      <c r="A21" s="4" t="s">
        <v>42</v>
      </c>
      <c r="B21" s="6" t="n">
        <v>65452</v>
      </c>
      <c r="C21" s="6" t="n">
        <v>67500</v>
      </c>
    </row>
    <row r="22" spans="1:3">
      <c r="A22" s="4" t="s">
        <v>43</v>
      </c>
    </row>
    <row r="23" spans="1:3">
      <c r="A23" s="3" t="s">
        <v>38</v>
      </c>
    </row>
    <row r="24" spans="1:3">
      <c r="A24" s="4" t="s">
        <v>44</v>
      </c>
      <c r="B24" s="6" t="n">
        <v>591</v>
      </c>
      <c r="C24" s="6" t="n">
        <v>591</v>
      </c>
    </row>
    <row r="25" spans="1:3">
      <c r="A25" s="4" t="s">
        <v>45</v>
      </c>
    </row>
    <row r="26" spans="1:3">
      <c r="A26" s="3" t="s">
        <v>38</v>
      </c>
    </row>
    <row r="27" spans="1:3">
      <c r="A27" s="4" t="s">
        <v>44</v>
      </c>
      <c r="B27" s="5" t="n">
        <v>87947</v>
      </c>
      <c r="C27" s="5" t="n">
        <v>8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87</v>
      </c>
      <c r="B1" s="2" t="s">
        <v>1</v>
      </c>
    </row>
    <row r="2" spans="1:3">
      <c r="B2" s="2" t="s">
        <v>2</v>
      </c>
      <c r="C2" s="2" t="s">
        <v>48</v>
      </c>
    </row>
    <row r="3" spans="1:3">
      <c r="A3" s="3" t="s">
        <v>113</v>
      </c>
    </row>
    <row r="4" spans="1:3">
      <c r="A4" s="4" t="s">
        <v>188</v>
      </c>
      <c r="B4" s="4" t="s">
        <v>189</v>
      </c>
      <c r="C4" s="4" t="s">
        <v>1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5" t="n">
        <v>-584</v>
      </c>
      <c r="C4" s="5" t="n">
        <v>-521</v>
      </c>
      <c r="D4" s="5" t="n">
        <v>-1637</v>
      </c>
      <c r="E4" s="5" t="n">
        <v>-1702</v>
      </c>
    </row>
    <row r="5" spans="1:5">
      <c r="A5" s="4" t="s">
        <v>51</v>
      </c>
      <c r="B5" s="6" t="n">
        <v>-65</v>
      </c>
      <c r="C5" s="6" t="n">
        <v>-28</v>
      </c>
      <c r="D5" s="6" t="n">
        <v>-231</v>
      </c>
      <c r="E5" s="6" t="n">
        <v>-62</v>
      </c>
    </row>
    <row r="6" spans="1:5">
      <c r="A6" s="4" t="s">
        <v>52</v>
      </c>
      <c r="B6" s="6" t="n">
        <v>-3</v>
      </c>
      <c r="C6" s="6" t="n">
        <v>-3</v>
      </c>
      <c r="D6" s="6" t="n">
        <v>-8</v>
      </c>
      <c r="E6" s="6" t="n">
        <v>-10</v>
      </c>
    </row>
    <row r="7" spans="1:5">
      <c r="A7" s="4" t="s">
        <v>53</v>
      </c>
      <c r="B7" s="4" t="s">
        <v>25</v>
      </c>
      <c r="C7" s="4" t="s">
        <v>25</v>
      </c>
      <c r="D7" s="4" t="s">
        <v>25</v>
      </c>
      <c r="E7" s="6" t="n">
        <v>-317</v>
      </c>
    </row>
    <row r="8" spans="1:5">
      <c r="A8" s="4" t="s">
        <v>54</v>
      </c>
      <c r="B8" s="6" t="n">
        <v>-652</v>
      </c>
      <c r="C8" s="6" t="n">
        <v>-552</v>
      </c>
      <c r="D8" s="6" t="n">
        <v>-1876</v>
      </c>
      <c r="E8" s="6" t="n">
        <v>-2091</v>
      </c>
    </row>
    <row r="9" spans="1:5">
      <c r="A9" s="3" t="s">
        <v>55</v>
      </c>
    </row>
    <row r="10" spans="1:5">
      <c r="A10" s="4" t="s">
        <v>56</v>
      </c>
      <c r="B10" s="6" t="n">
        <v>4</v>
      </c>
      <c r="C10" s="6" t="n">
        <v>31</v>
      </c>
      <c r="D10" s="6" t="n">
        <v>26</v>
      </c>
      <c r="E10" s="6" t="n">
        <v>52</v>
      </c>
    </row>
    <row r="11" spans="1:5">
      <c r="A11" s="4" t="s">
        <v>57</v>
      </c>
      <c r="B11" s="6" t="n">
        <v>-1</v>
      </c>
      <c r="C11" s="6" t="n">
        <v>-124</v>
      </c>
      <c r="D11" s="6" t="n">
        <v>-2</v>
      </c>
      <c r="E11" s="6" t="n">
        <v>-169</v>
      </c>
    </row>
    <row r="12" spans="1:5">
      <c r="A12" s="4" t="s">
        <v>58</v>
      </c>
      <c r="B12" s="6" t="n">
        <v>3</v>
      </c>
      <c r="C12" s="6" t="n">
        <v>-93</v>
      </c>
      <c r="D12" s="6" t="n">
        <v>24</v>
      </c>
      <c r="E12" s="6" t="n">
        <v>-117</v>
      </c>
    </row>
    <row r="13" spans="1:5">
      <c r="A13" s="4" t="s">
        <v>59</v>
      </c>
      <c r="B13" s="5" t="n">
        <v>-649</v>
      </c>
      <c r="C13" s="5" t="n">
        <v>-645</v>
      </c>
      <c r="D13" s="5" t="n">
        <v>-1852</v>
      </c>
      <c r="E13" s="5" t="n">
        <v>-2208</v>
      </c>
    </row>
    <row r="14" spans="1:5">
      <c r="A14" s="4" t="s">
        <v>60</v>
      </c>
      <c r="B14" s="6" t="n">
        <v>78792850</v>
      </c>
      <c r="C14" s="6" t="n">
        <v>78792850</v>
      </c>
      <c r="D14" s="6" t="n">
        <v>78792850</v>
      </c>
      <c r="E14" s="6" t="n">
        <v>69476611</v>
      </c>
    </row>
    <row r="15" spans="1:5">
      <c r="A15" s="4" t="s">
        <v>61</v>
      </c>
      <c r="B15" s="7" t="n">
        <v>-0.01</v>
      </c>
      <c r="C15" s="7" t="n">
        <v>-0.01</v>
      </c>
      <c r="D15" s="7" t="n">
        <v>-0.02</v>
      </c>
      <c r="E15" s="7" t="n">
        <v>-0.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1</v>
      </c>
    </row>
    <row r="2" spans="1:3">
      <c r="A2" s="3" t="s">
        <v>116</v>
      </c>
    </row>
    <row r="3" spans="1:3">
      <c r="A3" s="4" t="s">
        <v>192</v>
      </c>
      <c r="B3" s="5" t="n">
        <v>46</v>
      </c>
      <c r="C3" s="5" t="n">
        <v>75</v>
      </c>
    </row>
    <row r="4" spans="1:3">
      <c r="A4" s="4" t="s">
        <v>193</v>
      </c>
      <c r="B4" s="4" t="s">
        <v>25</v>
      </c>
      <c r="C4" s="6" t="n">
        <v>10</v>
      </c>
    </row>
    <row r="5" spans="1:3">
      <c r="A5" s="4" t="s">
        <v>194</v>
      </c>
      <c r="B5" s="6" t="n">
        <v>41</v>
      </c>
      <c r="C5" s="6" t="n">
        <v>48</v>
      </c>
    </row>
    <row r="6" spans="1:3">
      <c r="A6" s="4" t="s">
        <v>65</v>
      </c>
      <c r="B6" s="5" t="n">
        <v>87</v>
      </c>
      <c r="C6" s="5" t="n">
        <v>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Y1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14"/>
    <col customWidth="1" max="6" min="6" width="22"/>
    <col customWidth="1" max="7" min="7" width="21"/>
    <col customWidth="1" max="8" min="8" width="21"/>
    <col customWidth="1" max="9" min="9" width="22"/>
    <col customWidth="1" max="10" min="10" width="21"/>
    <col customWidth="1" max="11" min="11" width="22"/>
    <col customWidth="1" max="12" min="12" width="80"/>
    <col customWidth="1" max="13" min="13" width="21"/>
    <col customWidth="1" max="14" min="14" width="21"/>
    <col customWidth="1" max="15" min="15" width="22"/>
    <col customWidth="1" max="16" min="16" width="21"/>
    <col customWidth="1" max="17" min="17" width="22"/>
    <col customWidth="1" max="18" min="18" width="21"/>
    <col customWidth="1" max="19" min="19" width="22"/>
    <col customWidth="1" max="20" min="20" width="21"/>
    <col customWidth="1" max="21" min="21" width="22"/>
    <col customWidth="1" max="22" min="22" width="22"/>
    <col customWidth="1" max="23" min="23" width="31"/>
    <col customWidth="1" max="24" min="24" width="22"/>
    <col customWidth="1" max="25" min="25" width="14"/>
  </cols>
  <sheetData>
    <row r="1" spans="1:25">
      <c r="A1" s="1" t="s">
        <v>195</v>
      </c>
      <c r="B1" s="2" t="s">
        <v>196</v>
      </c>
      <c r="C1" s="2" t="s">
        <v>197</v>
      </c>
      <c r="D1" s="2" t="s">
        <v>198</v>
      </c>
      <c r="E1" s="2" t="s">
        <v>199</v>
      </c>
      <c r="F1" s="2" t="s">
        <v>200</v>
      </c>
      <c r="G1" s="2" t="s">
        <v>201</v>
      </c>
      <c r="H1" s="2" t="s">
        <v>202</v>
      </c>
      <c r="I1" s="2" t="s">
        <v>203</v>
      </c>
      <c r="J1" s="2" t="s">
        <v>204</v>
      </c>
      <c r="K1" s="2" t="s">
        <v>205</v>
      </c>
      <c r="L1" s="2" t="s">
        <v>206</v>
      </c>
      <c r="M1" s="2" t="s">
        <v>207</v>
      </c>
      <c r="N1" s="2" t="s">
        <v>208</v>
      </c>
      <c r="O1" s="2" t="s">
        <v>209</v>
      </c>
      <c r="P1" s="2" t="s">
        <v>210</v>
      </c>
      <c r="Q1" s="2" t="s">
        <v>211</v>
      </c>
      <c r="R1" s="2" t="s">
        <v>212</v>
      </c>
      <c r="S1" s="2" t="s">
        <v>213</v>
      </c>
      <c r="T1" s="2" t="s">
        <v>214</v>
      </c>
      <c r="U1" s="2" t="s">
        <v>215</v>
      </c>
      <c r="V1" s="2" t="s">
        <v>209</v>
      </c>
      <c r="W1" s="2" t="s">
        <v>216</v>
      </c>
      <c r="X1" s="2" t="s">
        <v>215</v>
      </c>
      <c r="Y1" s="2" t="s">
        <v>217</v>
      </c>
    </row>
    <row r="2" spans="1:25">
      <c r="A2" s="3" t="s">
        <v>68</v>
      </c>
    </row>
    <row r="3" spans="1:25">
      <c r="A3" s="4" t="s">
        <v>218</v>
      </c>
      <c r="L3" s="5" t="n">
        <v>690000</v>
      </c>
      <c r="M3" s="5" t="n">
        <v>12778000</v>
      </c>
    </row>
    <row r="4" spans="1:25">
      <c r="A4" s="4" t="s">
        <v>219</v>
      </c>
      <c r="L4" s="6" t="n">
        <v>14000</v>
      </c>
      <c r="N4" s="5" t="n">
        <v>14000</v>
      </c>
    </row>
    <row r="5" spans="1:25">
      <c r="A5" s="4" t="s">
        <v>220</v>
      </c>
    </row>
    <row r="6" spans="1:25">
      <c r="A6" s="3" t="s">
        <v>68</v>
      </c>
    </row>
    <row r="7" spans="1:25">
      <c r="A7" s="4" t="s">
        <v>221</v>
      </c>
      <c r="Y7" s="4" t="s">
        <v>222</v>
      </c>
    </row>
    <row r="8" spans="1:25">
      <c r="A8" s="4" t="s">
        <v>223</v>
      </c>
      <c r="G8" s="5" t="n">
        <v>10000</v>
      </c>
      <c r="N8" s="6" t="n">
        <v>10000</v>
      </c>
    </row>
    <row r="9" spans="1:25">
      <c r="A9" s="4" t="s">
        <v>224</v>
      </c>
      <c r="L9" s="6" t="n">
        <v>10000</v>
      </c>
      <c r="M9" s="6" t="n">
        <v>10000</v>
      </c>
    </row>
    <row r="10" spans="1:25">
      <c r="A10" s="4" t="s">
        <v>225</v>
      </c>
      <c r="L10" s="6" t="n">
        <v>53014</v>
      </c>
      <c r="M10" s="6" t="n">
        <v>33231</v>
      </c>
    </row>
    <row r="11" spans="1:25">
      <c r="A11" s="4" t="s">
        <v>226</v>
      </c>
    </row>
    <row r="12" spans="1:25">
      <c r="A12" s="3" t="s">
        <v>68</v>
      </c>
    </row>
    <row r="13" spans="1:25">
      <c r="A13" s="4" t="s">
        <v>223</v>
      </c>
      <c r="G13" s="5" t="n">
        <v>8000</v>
      </c>
      <c r="N13" s="6" t="n">
        <v>8000</v>
      </c>
    </row>
    <row r="14" spans="1:25">
      <c r="A14" s="4" t="s">
        <v>225</v>
      </c>
      <c r="L14" s="6" t="n">
        <v>20853</v>
      </c>
      <c r="M14" s="6" t="n">
        <v>26563</v>
      </c>
    </row>
    <row r="15" spans="1:25">
      <c r="A15" s="4" t="s">
        <v>227</v>
      </c>
    </row>
    <row r="16" spans="1:25">
      <c r="A16" s="3" t="s">
        <v>68</v>
      </c>
    </row>
    <row r="17" spans="1:25">
      <c r="A17" s="4" t="s">
        <v>225</v>
      </c>
      <c r="L17" s="5" t="n">
        <v>16425</v>
      </c>
      <c r="M17" s="6" t="n">
        <v>61210</v>
      </c>
    </row>
    <row r="18" spans="1:25">
      <c r="A18" s="4" t="s">
        <v>218</v>
      </c>
      <c r="N18" s="6" t="n">
        <v>64256</v>
      </c>
    </row>
    <row r="19" spans="1:25">
      <c r="A19" s="4" t="s">
        <v>228</v>
      </c>
      <c r="L19" s="4" t="s">
        <v>229</v>
      </c>
    </row>
    <row r="20" spans="1:25">
      <c r="A20" s="4" t="s">
        <v>230</v>
      </c>
    </row>
    <row r="21" spans="1:25">
      <c r="A21" s="3" t="s">
        <v>68</v>
      </c>
    </row>
    <row r="22" spans="1:25">
      <c r="A22" s="4" t="s">
        <v>231</v>
      </c>
      <c r="L22" s="5" t="n">
        <v>324000</v>
      </c>
    </row>
    <row r="23" spans="1:25">
      <c r="A23" s="4" t="s">
        <v>232</v>
      </c>
    </row>
    <row r="24" spans="1:25">
      <c r="A24" s="3" t="s">
        <v>68</v>
      </c>
    </row>
    <row r="25" spans="1:25">
      <c r="A25" s="4" t="s">
        <v>218</v>
      </c>
      <c r="L25" s="5" t="n">
        <v>26453</v>
      </c>
    </row>
    <row r="26" spans="1:25">
      <c r="A26" s="4" t="s">
        <v>233</v>
      </c>
    </row>
    <row r="27" spans="1:25">
      <c r="A27" s="3" t="s">
        <v>68</v>
      </c>
    </row>
    <row r="28" spans="1:25">
      <c r="A28" s="4" t="s">
        <v>234</v>
      </c>
      <c r="B28" s="5" t="n">
        <v>1525000</v>
      </c>
    </row>
    <row r="29" spans="1:25">
      <c r="A29" s="4" t="s">
        <v>235</v>
      </c>
      <c r="B29" s="6" t="n">
        <v>300000</v>
      </c>
    </row>
    <row r="30" spans="1:25">
      <c r="A30" s="4" t="s">
        <v>236</v>
      </c>
      <c r="B30" s="5" t="n">
        <v>4500000</v>
      </c>
    </row>
    <row r="31" spans="1:25">
      <c r="A31" s="4" t="s">
        <v>237</v>
      </c>
      <c r="B31" s="4" t="s">
        <v>238</v>
      </c>
    </row>
    <row r="32" spans="1:25">
      <c r="A32" s="4" t="s">
        <v>239</v>
      </c>
      <c r="L32" s="6" t="n">
        <v>300000</v>
      </c>
    </row>
    <row r="33" spans="1:25">
      <c r="A33" s="4" t="s">
        <v>240</v>
      </c>
      <c r="L33" s="5" t="n">
        <v>60000</v>
      </c>
    </row>
    <row r="34" spans="1:25">
      <c r="A34" s="4" t="s">
        <v>241</v>
      </c>
      <c r="L34" s="6" t="n">
        <v>2810</v>
      </c>
    </row>
    <row r="35" spans="1:25">
      <c r="A35" s="4" t="s">
        <v>242</v>
      </c>
    </row>
    <row r="36" spans="1:25">
      <c r="A36" s="3" t="s">
        <v>68</v>
      </c>
    </row>
    <row r="37" spans="1:25">
      <c r="A37" s="4" t="s">
        <v>221</v>
      </c>
      <c r="B37" s="4" t="s">
        <v>222</v>
      </c>
    </row>
    <row r="38" spans="1:25">
      <c r="A38" s="4" t="s">
        <v>243</v>
      </c>
    </row>
    <row r="39" spans="1:25">
      <c r="A39" s="3" t="s">
        <v>68</v>
      </c>
    </row>
    <row r="40" spans="1:25">
      <c r="A40" s="4" t="s">
        <v>225</v>
      </c>
      <c r="L40" s="6" t="n">
        <v>4548</v>
      </c>
      <c r="M40" s="6" t="n">
        <v>1591</v>
      </c>
    </row>
    <row r="41" spans="1:25">
      <c r="A41" s="4" t="s">
        <v>244</v>
      </c>
      <c r="F41" s="4" t="s">
        <v>245</v>
      </c>
    </row>
    <row r="42" spans="1:25">
      <c r="A42" s="4" t="s">
        <v>246</v>
      </c>
      <c r="F42" s="6" t="n">
        <v>320</v>
      </c>
    </row>
    <row r="43" spans="1:25">
      <c r="A43" s="4" t="s">
        <v>219</v>
      </c>
      <c r="F43" s="5" t="n">
        <v>14327</v>
      </c>
    </row>
    <row r="44" spans="1:25">
      <c r="A44" s="4" t="s">
        <v>247</v>
      </c>
    </row>
    <row r="45" spans="1:25">
      <c r="A45" s="3" t="s">
        <v>68</v>
      </c>
    </row>
    <row r="46" spans="1:25">
      <c r="A46" s="4" t="s">
        <v>248</v>
      </c>
      <c r="F46" s="4" t="s">
        <v>249</v>
      </c>
      <c r="W46" s="4" t="s">
        <v>249</v>
      </c>
    </row>
    <row r="47" spans="1:25">
      <c r="A47" s="4" t="s">
        <v>250</v>
      </c>
    </row>
    <row r="48" spans="1:25">
      <c r="A48" s="3" t="s">
        <v>68</v>
      </c>
    </row>
    <row r="49" spans="1:25">
      <c r="A49" s="4" t="s">
        <v>248</v>
      </c>
      <c r="F49" s="4" t="s">
        <v>251</v>
      </c>
      <c r="W49" s="4" t="s">
        <v>251</v>
      </c>
    </row>
    <row r="50" spans="1:25">
      <c r="A50" s="4" t="s">
        <v>252</v>
      </c>
    </row>
    <row r="51" spans="1:25">
      <c r="A51" s="3" t="s">
        <v>68</v>
      </c>
    </row>
    <row r="52" spans="1:25">
      <c r="A52" s="4" t="s">
        <v>219</v>
      </c>
      <c r="W52" s="5" t="n">
        <v>10000</v>
      </c>
    </row>
    <row r="53" spans="1:25">
      <c r="A53" s="4" t="s">
        <v>253</v>
      </c>
    </row>
    <row r="54" spans="1:25">
      <c r="A54" s="3" t="s">
        <v>68</v>
      </c>
    </row>
    <row r="55" spans="1:25">
      <c r="A55" s="4" t="s">
        <v>254</v>
      </c>
      <c r="W55" s="5" t="n">
        <v>3</v>
      </c>
    </row>
    <row r="56" spans="1:25">
      <c r="A56" s="4" t="s">
        <v>255</v>
      </c>
    </row>
    <row r="57" spans="1:25">
      <c r="A57" s="3" t="s">
        <v>68</v>
      </c>
    </row>
    <row r="58" spans="1:25">
      <c r="A58" s="4" t="s">
        <v>254</v>
      </c>
      <c r="W58" s="6" t="n">
        <v>6</v>
      </c>
    </row>
    <row r="59" spans="1:25">
      <c r="A59" s="4" t="s">
        <v>256</v>
      </c>
    </row>
    <row r="60" spans="1:25">
      <c r="A60" s="3" t="s">
        <v>68</v>
      </c>
    </row>
    <row r="61" spans="1:25">
      <c r="A61" s="4" t="s">
        <v>257</v>
      </c>
      <c r="W61" s="6" t="n">
        <v>5</v>
      </c>
    </row>
    <row r="62" spans="1:25">
      <c r="A62" s="4" t="s">
        <v>258</v>
      </c>
    </row>
    <row r="63" spans="1:25">
      <c r="A63" s="3" t="s">
        <v>68</v>
      </c>
    </row>
    <row r="64" spans="1:25">
      <c r="A64" s="4" t="s">
        <v>254</v>
      </c>
      <c r="W64" s="6" t="n">
        <v>10</v>
      </c>
    </row>
    <row r="65" spans="1:25">
      <c r="A65" s="4" t="s">
        <v>259</v>
      </c>
    </row>
    <row r="66" spans="1:25">
      <c r="A66" s="3" t="s">
        <v>68</v>
      </c>
    </row>
    <row r="67" spans="1:25">
      <c r="A67" s="4" t="s">
        <v>254</v>
      </c>
      <c r="W67" s="5" t="n">
        <v>55</v>
      </c>
    </row>
    <row r="68" spans="1:25">
      <c r="A68" s="4" t="s">
        <v>260</v>
      </c>
    </row>
    <row r="69" spans="1:25">
      <c r="A69" s="3" t="s">
        <v>68</v>
      </c>
    </row>
    <row r="70" spans="1:25">
      <c r="A70" s="4" t="s">
        <v>225</v>
      </c>
      <c r="L70" s="5" t="n">
        <v>382020</v>
      </c>
      <c r="M70" s="6" t="n">
        <v>13181011</v>
      </c>
    </row>
    <row r="71" spans="1:25">
      <c r="A71" s="4" t="s">
        <v>261</v>
      </c>
      <c r="L71" s="4" t="s">
        <v>251</v>
      </c>
    </row>
    <row r="72" spans="1:25">
      <c r="A72" s="4" t="s">
        <v>262</v>
      </c>
      <c r="L72" s="4" t="s">
        <v>263</v>
      </c>
    </row>
    <row r="73" spans="1:25">
      <c r="A73" s="4" t="s">
        <v>264</v>
      </c>
      <c r="L73" s="5" t="n">
        <v>2000000</v>
      </c>
    </row>
    <row r="74" spans="1:25">
      <c r="A74" s="4" t="s">
        <v>265</v>
      </c>
      <c r="L74" s="4" t="s">
        <v>266</v>
      </c>
    </row>
    <row r="75" spans="1:25">
      <c r="A75" s="4" t="s">
        <v>267</v>
      </c>
      <c r="L75" s="4" t="s">
        <v>268</v>
      </c>
    </row>
    <row r="76" spans="1:25">
      <c r="A76" s="4" t="s">
        <v>269</v>
      </c>
      <c r="L76" s="4" t="s">
        <v>268</v>
      </c>
    </row>
    <row r="77" spans="1:25">
      <c r="A77" s="4" t="s">
        <v>270</v>
      </c>
      <c r="L77" s="4" t="s">
        <v>271</v>
      </c>
    </row>
    <row r="78" spans="1:25">
      <c r="A78" s="4" t="s">
        <v>272</v>
      </c>
    </row>
    <row r="79" spans="1:25">
      <c r="A79" s="3" t="s">
        <v>68</v>
      </c>
    </row>
    <row r="80" spans="1:25">
      <c r="A80" s="4" t="s">
        <v>225</v>
      </c>
      <c r="L80" s="5" t="n">
        <v>219377</v>
      </c>
      <c r="M80" s="6" t="n">
        <v>10400576</v>
      </c>
      <c r="N80" s="6" t="n">
        <v>10794837</v>
      </c>
      <c r="P80" s="5" t="n">
        <v>11078506</v>
      </c>
    </row>
    <row r="81" spans="1:25">
      <c r="A81" s="4" t="s">
        <v>273</v>
      </c>
      <c r="J81" s="5" t="n">
        <v>5742</v>
      </c>
      <c r="R81" s="5" t="n">
        <v>7982</v>
      </c>
    </row>
    <row r="82" spans="1:25">
      <c r="A82" s="4" t="s">
        <v>274</v>
      </c>
      <c r="E82" s="4" t="s">
        <v>238</v>
      </c>
    </row>
    <row r="83" spans="1:25">
      <c r="A83" s="4" t="s">
        <v>275</v>
      </c>
      <c r="N83" s="4" t="s">
        <v>25</v>
      </c>
      <c r="P83" s="6" t="n">
        <v>8955201</v>
      </c>
      <c r="T83" s="5" t="n">
        <v>15808386</v>
      </c>
    </row>
    <row r="84" spans="1:25">
      <c r="A84" s="4" t="s">
        <v>276</v>
      </c>
      <c r="N84" s="6" t="n">
        <v>55731837</v>
      </c>
      <c r="T84" s="6" t="n">
        <v>26115831</v>
      </c>
    </row>
    <row r="85" spans="1:25">
      <c r="A85" s="4" t="s">
        <v>277</v>
      </c>
      <c r="T85" s="5" t="n">
        <v>19067735</v>
      </c>
    </row>
    <row r="86" spans="1:25">
      <c r="A86" s="4" t="s">
        <v>278</v>
      </c>
      <c r="N86" s="6" t="n">
        <v>16342476</v>
      </c>
    </row>
    <row r="87" spans="1:25">
      <c r="A87" s="4" t="s">
        <v>279</v>
      </c>
      <c r="N87" s="6" t="n">
        <v>66950764</v>
      </c>
    </row>
    <row r="88" spans="1:25">
      <c r="A88" s="4" t="s">
        <v>280</v>
      </c>
    </row>
    <row r="89" spans="1:25">
      <c r="A89" s="3" t="s">
        <v>68</v>
      </c>
    </row>
    <row r="90" spans="1:25">
      <c r="A90" s="4" t="s">
        <v>281</v>
      </c>
      <c r="K90" s="8" t="n">
        <v>31400</v>
      </c>
      <c r="S90" s="8" t="n">
        <v>40400</v>
      </c>
    </row>
    <row r="91" spans="1:25">
      <c r="A91" s="4" t="s">
        <v>282</v>
      </c>
      <c r="Q91" s="8" t="n">
        <v>44373540</v>
      </c>
      <c r="U91" s="8" t="n">
        <v>83809340</v>
      </c>
    </row>
    <row r="92" spans="1:25">
      <c r="A92" s="4" t="s">
        <v>283</v>
      </c>
      <c r="X92" s="8" t="n">
        <v>100303710</v>
      </c>
    </row>
    <row r="93" spans="1:25">
      <c r="A93" s="4" t="s">
        <v>284</v>
      </c>
      <c r="O93" s="8" t="n">
        <v>79604364</v>
      </c>
    </row>
    <row r="94" spans="1:25">
      <c r="A94" s="4" t="s">
        <v>285</v>
      </c>
      <c r="O94" s="8" t="n">
        <v>326111805</v>
      </c>
    </row>
    <row r="95" spans="1:25">
      <c r="A95" s="4" t="s">
        <v>286</v>
      </c>
    </row>
    <row r="96" spans="1:25">
      <c r="A96" s="3" t="s">
        <v>68</v>
      </c>
    </row>
    <row r="97" spans="1:25">
      <c r="A97" s="4" t="s">
        <v>225</v>
      </c>
      <c r="L97" s="6" t="n">
        <v>39184</v>
      </c>
      <c r="M97" s="6" t="n">
        <v>1366147</v>
      </c>
      <c r="N97" s="6" t="n">
        <v>1422917</v>
      </c>
      <c r="P97" s="6" t="n">
        <v>984626</v>
      </c>
    </row>
    <row r="98" spans="1:25">
      <c r="A98" s="4" t="s">
        <v>273</v>
      </c>
      <c r="H98" s="5" t="n">
        <v>5755</v>
      </c>
    </row>
    <row r="99" spans="1:25">
      <c r="A99" s="4" t="s">
        <v>275</v>
      </c>
      <c r="N99" s="4" t="s">
        <v>25</v>
      </c>
    </row>
    <row r="100" spans="1:25">
      <c r="A100" s="4" t="s">
        <v>276</v>
      </c>
      <c r="N100" s="6" t="n">
        <v>5120917</v>
      </c>
    </row>
    <row r="101" spans="1:25">
      <c r="A101" s="4" t="s">
        <v>277</v>
      </c>
      <c r="N101" s="5" t="n">
        <v>7290105</v>
      </c>
    </row>
    <row r="102" spans="1:25">
      <c r="A102" s="4" t="s">
        <v>287</v>
      </c>
      <c r="R102" s="4" t="s">
        <v>238</v>
      </c>
      <c r="S102" s="4" t="s">
        <v>238</v>
      </c>
    </row>
    <row r="103" spans="1:25">
      <c r="A103" s="4" t="s">
        <v>288</v>
      </c>
      <c r="N103" s="4" t="s">
        <v>289</v>
      </c>
      <c r="O103" s="4" t="s">
        <v>289</v>
      </c>
    </row>
    <row r="104" spans="1:25">
      <c r="A104" s="4" t="s">
        <v>290</v>
      </c>
    </row>
    <row r="105" spans="1:25">
      <c r="A105" s="3" t="s">
        <v>68</v>
      </c>
    </row>
    <row r="106" spans="1:25">
      <c r="A106" s="4" t="s">
        <v>281</v>
      </c>
      <c r="I106" s="8" t="n">
        <v>32200</v>
      </c>
    </row>
    <row r="107" spans="1:25">
      <c r="A107" s="4" t="s">
        <v>283</v>
      </c>
      <c r="V107" s="8" t="n">
        <v>35509523</v>
      </c>
    </row>
    <row r="108" spans="1:25">
      <c r="A108" s="4" t="s">
        <v>291</v>
      </c>
    </row>
    <row r="109" spans="1:25">
      <c r="A109" s="3" t="s">
        <v>68</v>
      </c>
    </row>
    <row r="110" spans="1:25">
      <c r="A110" s="4" t="s">
        <v>225</v>
      </c>
      <c r="L110" s="6" t="n">
        <v>123460</v>
      </c>
      <c r="M110" s="5" t="n">
        <v>1282590</v>
      </c>
      <c r="N110" s="5" t="n">
        <v>1369482</v>
      </c>
      <c r="P110" s="4" t="s">
        <v>25</v>
      </c>
    </row>
    <row r="111" spans="1:25">
      <c r="A111" s="4" t="s">
        <v>273</v>
      </c>
      <c r="C111" s="5" t="n">
        <v>6523</v>
      </c>
    </row>
    <row r="112" spans="1:25">
      <c r="A112" s="4" t="s">
        <v>276</v>
      </c>
      <c r="N112" s="6" t="n">
        <v>1362959</v>
      </c>
    </row>
    <row r="113" spans="1:25">
      <c r="A113" s="4" t="s">
        <v>279</v>
      </c>
      <c r="N113" s="6" t="n">
        <v>2018103</v>
      </c>
    </row>
    <row r="114" spans="1:25">
      <c r="A114" s="4" t="s">
        <v>287</v>
      </c>
      <c r="C114" s="4" t="s">
        <v>238</v>
      </c>
      <c r="D114" s="4" t="s">
        <v>238</v>
      </c>
    </row>
    <row r="115" spans="1:25">
      <c r="A115" s="4" t="s">
        <v>292</v>
      </c>
    </row>
    <row r="116" spans="1:25">
      <c r="A116" s="3" t="s">
        <v>68</v>
      </c>
    </row>
    <row r="117" spans="1:25">
      <c r="A117" s="4" t="s">
        <v>275</v>
      </c>
      <c r="N117" s="5" t="n">
        <v>55215</v>
      </c>
    </row>
    <row r="118" spans="1:25">
      <c r="A118" s="4" t="s">
        <v>293</v>
      </c>
    </row>
    <row r="119" spans="1:25">
      <c r="A119" s="3" t="s">
        <v>68</v>
      </c>
    </row>
    <row r="120" spans="1:25">
      <c r="A120" s="4" t="s">
        <v>281</v>
      </c>
      <c r="D120" s="8" t="n">
        <v>31000</v>
      </c>
    </row>
    <row r="121" spans="1:25">
      <c r="A121" s="4" t="s">
        <v>285</v>
      </c>
      <c r="O121" s="8" t="n">
        <v>9830021</v>
      </c>
    </row>
    <row r="122" spans="1:25">
      <c r="A122" s="4" t="s">
        <v>294</v>
      </c>
    </row>
    <row r="123" spans="1:25">
      <c r="A123" s="3" t="s">
        <v>68</v>
      </c>
    </row>
    <row r="124" spans="1:25">
      <c r="A124" s="4" t="s">
        <v>282</v>
      </c>
      <c r="O124" s="8" t="n">
        <v>268950</v>
      </c>
    </row>
    <row r="125" spans="1:25">
      <c r="A125" s="4" t="s">
        <v>295</v>
      </c>
    </row>
    <row r="126" spans="1:25">
      <c r="A126" s="3" t="s">
        <v>68</v>
      </c>
    </row>
    <row r="127" spans="1:25">
      <c r="A127" s="4" t="s">
        <v>225</v>
      </c>
      <c r="L127" s="5" t="n">
        <v>1326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48</v>
      </c>
    </row>
    <row r="3" spans="1:3">
      <c r="A3" s="3" t="s">
        <v>297</v>
      </c>
    </row>
    <row r="4" spans="1:3">
      <c r="A4" s="4" t="s">
        <v>298</v>
      </c>
      <c r="B4" s="4" t="s">
        <v>25</v>
      </c>
      <c r="C4" s="4" t="s">
        <v>25</v>
      </c>
    </row>
    <row r="5" spans="1:3">
      <c r="A5" s="4" t="s">
        <v>299</v>
      </c>
      <c r="B5" s="4" t="s">
        <v>25</v>
      </c>
    </row>
    <row r="6" spans="1:3">
      <c r="A6" s="4" t="s">
        <v>300</v>
      </c>
      <c r="C6" s="4" t="s">
        <v>25</v>
      </c>
    </row>
    <row r="7" spans="1:3">
      <c r="A7" s="4" t="s">
        <v>301</v>
      </c>
      <c r="B7" s="6" t="n">
        <v>64994</v>
      </c>
      <c r="C7" s="6" t="n">
        <v>63808</v>
      </c>
    </row>
    <row r="8" spans="1:3">
      <c r="A8" s="4" t="s">
        <v>302</v>
      </c>
    </row>
    <row r="9" spans="1:3">
      <c r="A9" s="3" t="s">
        <v>297</v>
      </c>
    </row>
    <row r="10" spans="1:3">
      <c r="A10" s="4" t="s">
        <v>301</v>
      </c>
      <c r="B10" s="6" t="n">
        <v>1782</v>
      </c>
      <c r="C10" s="6" t="n">
        <v>1459</v>
      </c>
    </row>
    <row r="11" spans="1:3">
      <c r="A11" s="4" t="s">
        <v>303</v>
      </c>
    </row>
    <row r="12" spans="1:3">
      <c r="A12" s="3" t="s">
        <v>297</v>
      </c>
    </row>
    <row r="13" spans="1:3">
      <c r="A13" s="4" t="s">
        <v>301</v>
      </c>
      <c r="B13" s="6" t="n">
        <v>452</v>
      </c>
      <c r="C13" s="6" t="n">
        <v>428</v>
      </c>
    </row>
    <row r="14" spans="1:3">
      <c r="A14" s="4" t="s">
        <v>304</v>
      </c>
    </row>
    <row r="15" spans="1:3">
      <c r="A15" s="3" t="s">
        <v>297</v>
      </c>
    </row>
    <row r="16" spans="1:3">
      <c r="A16" s="4" t="s">
        <v>301</v>
      </c>
      <c r="B16" s="6" t="n">
        <v>80</v>
      </c>
      <c r="C16" s="6" t="n">
        <v>61</v>
      </c>
    </row>
    <row r="17" spans="1:3">
      <c r="A17" s="4" t="s">
        <v>305</v>
      </c>
    </row>
    <row r="18" spans="1:3">
      <c r="A18" s="3" t="s">
        <v>297</v>
      </c>
    </row>
    <row r="19" spans="1:3">
      <c r="A19" s="4" t="s">
        <v>301</v>
      </c>
      <c r="B19" s="6" t="n">
        <v>26</v>
      </c>
    </row>
    <row r="20" spans="1:3">
      <c r="A20" s="4" t="s">
        <v>306</v>
      </c>
    </row>
    <row r="21" spans="1:3">
      <c r="A21" s="3" t="s">
        <v>297</v>
      </c>
    </row>
    <row r="22" spans="1:3">
      <c r="A22" s="4" t="s">
        <v>301</v>
      </c>
      <c r="B22" s="6" t="n">
        <v>3</v>
      </c>
    </row>
    <row r="23" spans="1:3">
      <c r="A23" s="4" t="s">
        <v>307</v>
      </c>
    </row>
    <row r="24" spans="1:3">
      <c r="A24" s="3" t="s">
        <v>297</v>
      </c>
    </row>
    <row r="25" spans="1:3">
      <c r="A25" s="4" t="s">
        <v>301</v>
      </c>
      <c r="B25" s="6" t="n">
        <v>12</v>
      </c>
      <c r="C25" s="6" t="n">
        <v>8</v>
      </c>
    </row>
    <row r="26" spans="1:3">
      <c r="A26" s="4" t="s">
        <v>308</v>
      </c>
    </row>
    <row r="27" spans="1:3">
      <c r="A27" s="3" t="s">
        <v>297</v>
      </c>
    </row>
    <row r="28" spans="1:3">
      <c r="A28" s="4" t="s">
        <v>301</v>
      </c>
      <c r="B28" s="6" t="n">
        <v>62639</v>
      </c>
      <c r="C28" s="6" t="n">
        <v>61852</v>
      </c>
    </row>
    <row r="29" spans="1:3">
      <c r="A29" s="4" t="s">
        <v>309</v>
      </c>
    </row>
    <row r="30" spans="1:3">
      <c r="A30" s="3" t="s">
        <v>297</v>
      </c>
    </row>
    <row r="31" spans="1:3">
      <c r="A31" s="4" t="s">
        <v>310</v>
      </c>
      <c r="B31" s="6" t="n">
        <v>602</v>
      </c>
      <c r="C31" s="6" t="n">
        <v>534</v>
      </c>
    </row>
    <row r="32" spans="1:3">
      <c r="A32" s="4" t="s">
        <v>311</v>
      </c>
      <c r="B32" s="6" t="n">
        <v>36</v>
      </c>
      <c r="C32" s="6" t="n">
        <v>78</v>
      </c>
    </row>
    <row r="33" spans="1:3">
      <c r="A33" s="4" t="s">
        <v>301</v>
      </c>
      <c r="B33" s="6" t="n">
        <v>638</v>
      </c>
      <c r="C33" s="6" t="n">
        <v>612</v>
      </c>
    </row>
    <row r="34" spans="1:3">
      <c r="A34" s="4" t="s">
        <v>312</v>
      </c>
    </row>
    <row r="35" spans="1:3">
      <c r="A35" s="3" t="s">
        <v>297</v>
      </c>
    </row>
    <row r="36" spans="1:3">
      <c r="A36" s="4" t="s">
        <v>310</v>
      </c>
      <c r="B36" s="6" t="n">
        <v>288</v>
      </c>
      <c r="C36" s="6" t="n">
        <v>278</v>
      </c>
    </row>
    <row r="37" spans="1:3">
      <c r="A37" s="4" t="s">
        <v>311</v>
      </c>
      <c r="B37" s="6" t="n">
        <v>10</v>
      </c>
      <c r="C37" s="6" t="n">
        <v>10</v>
      </c>
    </row>
    <row r="38" spans="1:3">
      <c r="A38" s="4" t="s">
        <v>301</v>
      </c>
      <c r="B38" s="6" t="n">
        <v>298</v>
      </c>
      <c r="C38" s="6" t="n">
        <v>288</v>
      </c>
    </row>
    <row r="39" spans="1:3">
      <c r="A39" s="4" t="s">
        <v>313</v>
      </c>
    </row>
    <row r="40" spans="1:3">
      <c r="A40" s="3" t="s">
        <v>297</v>
      </c>
    </row>
    <row r="41" spans="1:3">
      <c r="A41" s="4" t="s">
        <v>310</v>
      </c>
      <c r="B41" s="6" t="n">
        <v>222</v>
      </c>
      <c r="C41" s="6" t="n">
        <v>214</v>
      </c>
    </row>
    <row r="42" spans="1:3">
      <c r="A42" s="4" t="s">
        <v>311</v>
      </c>
      <c r="B42" s="6" t="n">
        <v>8</v>
      </c>
      <c r="C42" s="6" t="n">
        <v>8</v>
      </c>
    </row>
    <row r="43" spans="1:3">
      <c r="A43" s="4" t="s">
        <v>301</v>
      </c>
      <c r="B43" s="6" t="n">
        <v>230</v>
      </c>
      <c r="C43" s="6" t="n">
        <v>222</v>
      </c>
    </row>
    <row r="44" spans="1:3">
      <c r="A44" s="4" t="s">
        <v>314</v>
      </c>
    </row>
    <row r="45" spans="1:3">
      <c r="A45" s="3" t="s">
        <v>297</v>
      </c>
    </row>
    <row r="46" spans="1:3">
      <c r="A46" s="4" t="s">
        <v>310</v>
      </c>
      <c r="B46" s="6" t="n">
        <v>42</v>
      </c>
      <c r="C46" s="4" t="s">
        <v>25</v>
      </c>
    </row>
    <row r="47" spans="1:3">
      <c r="A47" s="4" t="s">
        <v>311</v>
      </c>
      <c r="B47" s="4" t="s">
        <v>25</v>
      </c>
      <c r="C47" s="6" t="n">
        <v>40</v>
      </c>
    </row>
    <row r="48" spans="1:3">
      <c r="A48" s="4" t="s">
        <v>301</v>
      </c>
      <c r="B48" s="6" t="n">
        <v>42</v>
      </c>
      <c r="C48" s="6" t="n">
        <v>40</v>
      </c>
    </row>
    <row r="49" spans="1:3">
      <c r="A49" s="4" t="s">
        <v>315</v>
      </c>
    </row>
    <row r="50" spans="1:3">
      <c r="A50" s="3" t="s">
        <v>297</v>
      </c>
    </row>
    <row r="51" spans="1:3">
      <c r="A51" s="4" t="s">
        <v>310</v>
      </c>
      <c r="B51" s="4" t="s">
        <v>25</v>
      </c>
    </row>
    <row r="52" spans="1:3">
      <c r="A52" s="4" t="s">
        <v>311</v>
      </c>
      <c r="B52" s="6" t="n">
        <v>14</v>
      </c>
    </row>
    <row r="53" spans="1:3">
      <c r="A53" s="4" t="s">
        <v>301</v>
      </c>
      <c r="B53" s="6" t="n">
        <v>14</v>
      </c>
    </row>
    <row r="54" spans="1:3">
      <c r="A54" s="4" t="s">
        <v>316</v>
      </c>
    </row>
    <row r="55" spans="1:3">
      <c r="A55" s="3" t="s">
        <v>297</v>
      </c>
    </row>
    <row r="56" spans="1:3">
      <c r="A56" s="4" t="s">
        <v>310</v>
      </c>
      <c r="B56" s="4" t="s">
        <v>25</v>
      </c>
    </row>
    <row r="57" spans="1:3">
      <c r="A57" s="4" t="s">
        <v>311</v>
      </c>
      <c r="B57" s="6" t="n">
        <v>3</v>
      </c>
    </row>
    <row r="58" spans="1:3">
      <c r="A58" s="4" t="s">
        <v>301</v>
      </c>
      <c r="B58" s="6" t="n">
        <v>3</v>
      </c>
    </row>
    <row r="59" spans="1:3">
      <c r="A59" s="4" t="s">
        <v>317</v>
      </c>
    </row>
    <row r="60" spans="1:3">
      <c r="A60" s="3" t="s">
        <v>297</v>
      </c>
    </row>
    <row r="61" spans="1:3">
      <c r="A61" s="4" t="s">
        <v>310</v>
      </c>
      <c r="B61" s="6" t="n">
        <v>8</v>
      </c>
      <c r="C61" s="6" t="n">
        <v>6</v>
      </c>
    </row>
    <row r="62" spans="1:3">
      <c r="A62" s="4" t="s">
        <v>311</v>
      </c>
      <c r="B62" s="6" t="n">
        <v>1</v>
      </c>
      <c r="C62" s="6" t="n">
        <v>2</v>
      </c>
    </row>
    <row r="63" spans="1:3">
      <c r="A63" s="4" t="s">
        <v>301</v>
      </c>
      <c r="B63" s="6" t="n">
        <v>9</v>
      </c>
      <c r="C63" s="6" t="n">
        <v>8</v>
      </c>
    </row>
    <row r="64" spans="1:3">
      <c r="A64" s="4" t="s">
        <v>318</v>
      </c>
    </row>
    <row r="65" spans="1:3">
      <c r="A65" s="3" t="s">
        <v>297</v>
      </c>
    </row>
    <row r="66" spans="1:3">
      <c r="A66" s="4" t="s">
        <v>310</v>
      </c>
      <c r="B66" s="6" t="n">
        <v>42</v>
      </c>
      <c r="C66" s="6" t="n">
        <v>36</v>
      </c>
    </row>
    <row r="67" spans="1:3">
      <c r="A67" s="4" t="s">
        <v>311</v>
      </c>
      <c r="B67" s="4" t="s">
        <v>25</v>
      </c>
      <c r="C67" s="6" t="n">
        <v>18</v>
      </c>
    </row>
    <row r="68" spans="1:3">
      <c r="A68" s="4" t="s">
        <v>301</v>
      </c>
      <c r="B68" s="6" t="n">
        <v>42</v>
      </c>
      <c r="C68" s="6" t="n">
        <v>54</v>
      </c>
    </row>
    <row r="69" spans="1:3">
      <c r="A69" s="4" t="s">
        <v>319</v>
      </c>
    </row>
    <row r="70" spans="1:3">
      <c r="A70" s="3" t="s">
        <v>297</v>
      </c>
    </row>
    <row r="71" spans="1:3">
      <c r="A71" s="4" t="s">
        <v>310</v>
      </c>
      <c r="B71" s="6" t="n">
        <v>63877</v>
      </c>
      <c r="C71" s="6" t="n">
        <v>49960</v>
      </c>
    </row>
    <row r="72" spans="1:3">
      <c r="A72" s="4" t="s">
        <v>320</v>
      </c>
      <c r="B72" s="6" t="n">
        <v>11</v>
      </c>
      <c r="C72" s="6" t="n">
        <v>482</v>
      </c>
    </row>
    <row r="73" spans="1:3">
      <c r="A73" s="4" t="s">
        <v>321</v>
      </c>
      <c r="B73" s="6" t="n">
        <v>3</v>
      </c>
      <c r="C73" s="6" t="n">
        <v>59</v>
      </c>
    </row>
    <row r="74" spans="1:3">
      <c r="A74" s="4" t="s">
        <v>322</v>
      </c>
      <c r="B74" s="6" t="n">
        <v>8</v>
      </c>
      <c r="C74" s="6" t="n">
        <v>137</v>
      </c>
    </row>
    <row r="75" spans="1:3">
      <c r="A75" s="4" t="s">
        <v>298</v>
      </c>
      <c r="B75" s="6" t="n">
        <v>17</v>
      </c>
      <c r="C75" s="6" t="n">
        <v>20</v>
      </c>
    </row>
    <row r="76" spans="1:3">
      <c r="A76" s="4" t="s">
        <v>323</v>
      </c>
      <c r="B76" s="6" t="n">
        <v>249</v>
      </c>
      <c r="C76" s="6" t="n">
        <v>3922</v>
      </c>
    </row>
    <row r="77" spans="1:3">
      <c r="A77" s="4" t="s">
        <v>324</v>
      </c>
      <c r="C77" s="6" t="n">
        <v>2942</v>
      </c>
    </row>
    <row r="78" spans="1:3">
      <c r="A78" s="4" t="s">
        <v>325</v>
      </c>
      <c r="C78" s="6" t="n">
        <v>4168</v>
      </c>
    </row>
    <row r="79" spans="1:3">
      <c r="A79" s="4" t="s">
        <v>299</v>
      </c>
      <c r="B79" s="6" t="n">
        <v>154</v>
      </c>
      <c r="C79" s="6" t="n">
        <v>694</v>
      </c>
    </row>
    <row r="80" spans="1:3">
      <c r="A80" s="4" t="s">
        <v>326</v>
      </c>
      <c r="B80" s="6" t="n">
        <v>37</v>
      </c>
      <c r="C80" s="6" t="n">
        <v>762</v>
      </c>
    </row>
    <row r="81" spans="1:3">
      <c r="A81" s="4" t="s">
        <v>300</v>
      </c>
      <c r="C81" s="6" t="n">
        <v>31</v>
      </c>
    </row>
    <row r="82" spans="1:3">
      <c r="A82" s="4" t="s">
        <v>327</v>
      </c>
      <c r="C82" s="6" t="n">
        <v>19</v>
      </c>
    </row>
    <row r="83" spans="1:3">
      <c r="A83" s="4" t="s">
        <v>328</v>
      </c>
      <c r="B83" s="6" t="n">
        <v>479</v>
      </c>
      <c r="C83" s="6" t="n">
        <v>13236</v>
      </c>
    </row>
    <row r="84" spans="1:3">
      <c r="A84" s="4" t="s">
        <v>301</v>
      </c>
      <c r="B84" s="6" t="n">
        <v>64356</v>
      </c>
      <c r="C84" s="6" t="n">
        <v>63196</v>
      </c>
    </row>
    <row r="85" spans="1:3">
      <c r="A85" s="4" t="s">
        <v>329</v>
      </c>
    </row>
    <row r="86" spans="1:3">
      <c r="A86" s="3" t="s">
        <v>297</v>
      </c>
    </row>
    <row r="87" spans="1:3">
      <c r="A87" s="4" t="s">
        <v>310</v>
      </c>
      <c r="B87" s="6" t="n">
        <v>1431</v>
      </c>
      <c r="C87" s="6" t="n">
        <v>1138</v>
      </c>
    </row>
    <row r="88" spans="1:3">
      <c r="A88" s="4" t="s">
        <v>320</v>
      </c>
      <c r="B88" s="6" t="n">
        <v>1</v>
      </c>
      <c r="C88" s="6" t="n">
        <v>2</v>
      </c>
    </row>
    <row r="89" spans="1:3">
      <c r="A89" s="4" t="s">
        <v>321</v>
      </c>
      <c r="B89" s="6" t="n">
        <v>2</v>
      </c>
      <c r="C89" s="6" t="n">
        <v>1</v>
      </c>
    </row>
    <row r="90" spans="1:3">
      <c r="A90" s="4" t="s">
        <v>322</v>
      </c>
      <c r="B90" s="4" t="s">
        <v>25</v>
      </c>
      <c r="C90" s="4" t="s">
        <v>25</v>
      </c>
    </row>
    <row r="91" spans="1:3">
      <c r="A91" s="4" t="s">
        <v>298</v>
      </c>
      <c r="B91" s="4" t="s">
        <v>25</v>
      </c>
      <c r="C91" s="6" t="n">
        <v>1</v>
      </c>
    </row>
    <row r="92" spans="1:3">
      <c r="A92" s="4" t="s">
        <v>323</v>
      </c>
      <c r="B92" s="6" t="n">
        <v>29</v>
      </c>
      <c r="C92" s="6" t="n">
        <v>5</v>
      </c>
    </row>
    <row r="93" spans="1:3">
      <c r="A93" s="4" t="s">
        <v>324</v>
      </c>
      <c r="C93" s="4" t="s">
        <v>25</v>
      </c>
    </row>
    <row r="94" spans="1:3">
      <c r="A94" s="4" t="s">
        <v>325</v>
      </c>
      <c r="C94" s="4" t="s">
        <v>25</v>
      </c>
    </row>
    <row r="95" spans="1:3">
      <c r="A95" s="4" t="s">
        <v>299</v>
      </c>
      <c r="B95" s="6" t="n">
        <v>20</v>
      </c>
      <c r="C95" s="6" t="n">
        <v>24</v>
      </c>
    </row>
    <row r="96" spans="1:3">
      <c r="A96" s="4" t="s">
        <v>326</v>
      </c>
      <c r="B96" s="6" t="n">
        <v>1</v>
      </c>
      <c r="C96" s="4" t="s">
        <v>25</v>
      </c>
    </row>
    <row r="97" spans="1:3">
      <c r="A97" s="4" t="s">
        <v>300</v>
      </c>
      <c r="C97" s="4" t="s">
        <v>25</v>
      </c>
    </row>
    <row r="98" spans="1:3">
      <c r="A98" s="4" t="s">
        <v>327</v>
      </c>
      <c r="C98" s="4" t="s">
        <v>25</v>
      </c>
    </row>
    <row r="99" spans="1:3">
      <c r="A99" s="4" t="s">
        <v>328</v>
      </c>
      <c r="B99" s="6" t="n">
        <v>53</v>
      </c>
      <c r="C99" s="6" t="n">
        <v>33</v>
      </c>
    </row>
    <row r="100" spans="1:3">
      <c r="A100" s="4" t="s">
        <v>301</v>
      </c>
      <c r="B100" s="6" t="n">
        <v>1484</v>
      </c>
      <c r="C100" s="6" t="n">
        <v>1171</v>
      </c>
    </row>
    <row r="101" spans="1:3">
      <c r="A101" s="4" t="s">
        <v>330</v>
      </c>
    </row>
    <row r="102" spans="1:3">
      <c r="A102" s="3" t="s">
        <v>297</v>
      </c>
    </row>
    <row r="103" spans="1:3">
      <c r="A103" s="4" t="s">
        <v>310</v>
      </c>
      <c r="B103" s="6" t="n">
        <v>209</v>
      </c>
      <c r="C103" s="6" t="n">
        <v>187</v>
      </c>
    </row>
    <row r="104" spans="1:3">
      <c r="A104" s="4" t="s">
        <v>320</v>
      </c>
      <c r="B104" s="6" t="n">
        <v>1</v>
      </c>
      <c r="C104" s="6" t="n">
        <v>2</v>
      </c>
    </row>
    <row r="105" spans="1:3">
      <c r="A105" s="4" t="s">
        <v>321</v>
      </c>
      <c r="B105" s="6" t="n">
        <v>1</v>
      </c>
      <c r="C105" s="6" t="n">
        <v>1</v>
      </c>
    </row>
    <row r="106" spans="1:3">
      <c r="A106" s="4" t="s">
        <v>322</v>
      </c>
      <c r="B106" s="4" t="s">
        <v>25</v>
      </c>
      <c r="C106" s="4" t="s">
        <v>25</v>
      </c>
    </row>
    <row r="107" spans="1:3">
      <c r="A107" s="4" t="s">
        <v>298</v>
      </c>
      <c r="B107" s="4" t="s">
        <v>25</v>
      </c>
      <c r="C107" s="6" t="n">
        <v>1</v>
      </c>
    </row>
    <row r="108" spans="1:3">
      <c r="A108" s="4" t="s">
        <v>323</v>
      </c>
      <c r="B108" s="4" t="s">
        <v>25</v>
      </c>
      <c r="C108" s="4" t="s">
        <v>25</v>
      </c>
    </row>
    <row r="109" spans="1:3">
      <c r="A109" s="4" t="s">
        <v>324</v>
      </c>
      <c r="C109" s="4" t="s">
        <v>25</v>
      </c>
    </row>
    <row r="110" spans="1:3">
      <c r="A110" s="4" t="s">
        <v>325</v>
      </c>
      <c r="C110" s="4" t="s">
        <v>25</v>
      </c>
    </row>
    <row r="111" spans="1:3">
      <c r="A111" s="4" t="s">
        <v>299</v>
      </c>
      <c r="B111" s="6" t="n">
        <v>10</v>
      </c>
      <c r="C111" s="6" t="n">
        <v>15</v>
      </c>
    </row>
    <row r="112" spans="1:3">
      <c r="A112" s="4" t="s">
        <v>326</v>
      </c>
      <c r="B112" s="6" t="n">
        <v>1</v>
      </c>
      <c r="C112" s="4" t="s">
        <v>25</v>
      </c>
    </row>
    <row r="113" spans="1:3">
      <c r="A113" s="4" t="s">
        <v>300</v>
      </c>
      <c r="C113" s="4" t="s">
        <v>25</v>
      </c>
    </row>
    <row r="114" spans="1:3">
      <c r="A114" s="4" t="s">
        <v>327</v>
      </c>
      <c r="C114" s="4" t="s">
        <v>25</v>
      </c>
    </row>
    <row r="115" spans="1:3">
      <c r="A115" s="4" t="s">
        <v>328</v>
      </c>
      <c r="B115" s="6" t="n">
        <v>13</v>
      </c>
      <c r="C115" s="6" t="n">
        <v>19</v>
      </c>
    </row>
    <row r="116" spans="1:3">
      <c r="A116" s="4" t="s">
        <v>301</v>
      </c>
      <c r="B116" s="6" t="n">
        <v>222</v>
      </c>
      <c r="C116" s="6" t="n">
        <v>206</v>
      </c>
    </row>
    <row r="117" spans="1:3">
      <c r="A117" s="4" t="s">
        <v>331</v>
      </c>
    </row>
    <row r="118" spans="1:3">
      <c r="A118" s="3" t="s">
        <v>297</v>
      </c>
    </row>
    <row r="119" spans="1:3">
      <c r="A119" s="4" t="s">
        <v>310</v>
      </c>
      <c r="B119" s="6" t="n">
        <v>22</v>
      </c>
      <c r="C119" s="4" t="s">
        <v>25</v>
      </c>
    </row>
    <row r="120" spans="1:3">
      <c r="A120" s="4" t="s">
        <v>320</v>
      </c>
      <c r="B120" s="4" t="s">
        <v>25</v>
      </c>
      <c r="C120" s="6" t="n">
        <v>2</v>
      </c>
    </row>
    <row r="121" spans="1:3">
      <c r="A121" s="4" t="s">
        <v>321</v>
      </c>
      <c r="B121" s="4" t="s">
        <v>25</v>
      </c>
      <c r="C121" s="4" t="s">
        <v>25</v>
      </c>
    </row>
    <row r="122" spans="1:3">
      <c r="A122" s="4" t="s">
        <v>322</v>
      </c>
      <c r="B122" s="4" t="s">
        <v>25</v>
      </c>
      <c r="C122" s="4" t="s">
        <v>25</v>
      </c>
    </row>
    <row r="123" spans="1:3">
      <c r="A123" s="4" t="s">
        <v>298</v>
      </c>
      <c r="B123" s="4" t="s">
        <v>25</v>
      </c>
      <c r="C123" s="6" t="n">
        <v>1</v>
      </c>
    </row>
    <row r="124" spans="1:3">
      <c r="A124" s="4" t="s">
        <v>323</v>
      </c>
      <c r="B124" s="6" t="n">
        <v>12</v>
      </c>
      <c r="C124" s="4" t="s">
        <v>25</v>
      </c>
    </row>
    <row r="125" spans="1:3">
      <c r="A125" s="4" t="s">
        <v>324</v>
      </c>
      <c r="C125" s="4" t="s">
        <v>25</v>
      </c>
    </row>
    <row r="126" spans="1:3">
      <c r="A126" s="4" t="s">
        <v>325</v>
      </c>
      <c r="C126" s="4" t="s">
        <v>25</v>
      </c>
    </row>
    <row r="127" spans="1:3">
      <c r="A127" s="4" t="s">
        <v>299</v>
      </c>
      <c r="B127" s="4" t="s">
        <v>25</v>
      </c>
      <c r="C127" s="6" t="n">
        <v>17</v>
      </c>
    </row>
    <row r="128" spans="1:3">
      <c r="A128" s="4" t="s">
        <v>326</v>
      </c>
      <c r="B128" s="6" t="n">
        <v>4</v>
      </c>
      <c r="C128" s="6" t="n">
        <v>1</v>
      </c>
    </row>
    <row r="129" spans="1:3">
      <c r="A129" s="4" t="s">
        <v>300</v>
      </c>
      <c r="C129" s="4" t="s">
        <v>25</v>
      </c>
    </row>
    <row r="130" spans="1:3">
      <c r="A130" s="4" t="s">
        <v>327</v>
      </c>
      <c r="C130" s="4" t="s">
        <v>25</v>
      </c>
    </row>
    <row r="131" spans="1:3">
      <c r="A131" s="4" t="s">
        <v>328</v>
      </c>
      <c r="B131" s="6" t="n">
        <v>16</v>
      </c>
      <c r="C131" s="6" t="n">
        <v>21</v>
      </c>
    </row>
    <row r="132" spans="1:3">
      <c r="A132" s="4" t="s">
        <v>301</v>
      </c>
      <c r="B132" s="6" t="n">
        <v>38</v>
      </c>
      <c r="C132" s="6" t="n">
        <v>21</v>
      </c>
    </row>
    <row r="133" spans="1:3">
      <c r="A133" s="4" t="s">
        <v>332</v>
      </c>
    </row>
    <row r="134" spans="1:3">
      <c r="A134" s="3" t="s">
        <v>297</v>
      </c>
    </row>
    <row r="135" spans="1:3">
      <c r="A135" s="4" t="s">
        <v>310</v>
      </c>
      <c r="B135" s="4" t="s">
        <v>25</v>
      </c>
    </row>
    <row r="136" spans="1:3">
      <c r="A136" s="4" t="s">
        <v>320</v>
      </c>
      <c r="B136" s="4" t="s">
        <v>25</v>
      </c>
    </row>
    <row r="137" spans="1:3">
      <c r="A137" s="4" t="s">
        <v>321</v>
      </c>
      <c r="B137" s="4" t="s">
        <v>25</v>
      </c>
    </row>
    <row r="138" spans="1:3">
      <c r="A138" s="4" t="s">
        <v>322</v>
      </c>
      <c r="B138" s="4" t="s">
        <v>25</v>
      </c>
    </row>
    <row r="139" spans="1:3">
      <c r="A139" s="4" t="s">
        <v>298</v>
      </c>
      <c r="B139" s="4" t="s">
        <v>25</v>
      </c>
    </row>
    <row r="140" spans="1:3">
      <c r="A140" s="4" t="s">
        <v>323</v>
      </c>
      <c r="B140" s="6" t="n">
        <v>5</v>
      </c>
    </row>
    <row r="141" spans="1:3">
      <c r="A141" s="4" t="s">
        <v>299</v>
      </c>
      <c r="B141" s="6" t="n">
        <v>5</v>
      </c>
    </row>
    <row r="142" spans="1:3">
      <c r="A142" s="4" t="s">
        <v>326</v>
      </c>
      <c r="B142" s="6" t="n">
        <v>2</v>
      </c>
    </row>
    <row r="143" spans="1:3">
      <c r="A143" s="4" t="s">
        <v>328</v>
      </c>
      <c r="B143" s="6" t="n">
        <v>12</v>
      </c>
    </row>
    <row r="144" spans="1:3">
      <c r="A144" s="4" t="s">
        <v>301</v>
      </c>
      <c r="B144" s="6" t="n">
        <v>12</v>
      </c>
    </row>
    <row r="145" spans="1:3">
      <c r="A145" s="4" t="s">
        <v>333</v>
      </c>
    </row>
    <row r="146" spans="1:3">
      <c r="A146" s="3" t="s">
        <v>297</v>
      </c>
    </row>
    <row r="147" spans="1:3">
      <c r="A147" s="4" t="s">
        <v>320</v>
      </c>
      <c r="B147" s="4" t="s">
        <v>25</v>
      </c>
    </row>
    <row r="148" spans="1:3">
      <c r="A148" s="4" t="s">
        <v>321</v>
      </c>
      <c r="B148" s="4" t="s">
        <v>25</v>
      </c>
    </row>
    <row r="149" spans="1:3">
      <c r="A149" s="4" t="s">
        <v>322</v>
      </c>
      <c r="B149" s="4" t="s">
        <v>25</v>
      </c>
    </row>
    <row r="150" spans="1:3">
      <c r="A150" s="4" t="s">
        <v>298</v>
      </c>
      <c r="B150" s="4" t="s">
        <v>25</v>
      </c>
    </row>
    <row r="151" spans="1:3">
      <c r="A151" s="4" t="s">
        <v>323</v>
      </c>
      <c r="B151" s="4" t="s">
        <v>25</v>
      </c>
    </row>
    <row r="152" spans="1:3">
      <c r="A152" s="4" t="s">
        <v>299</v>
      </c>
      <c r="B152" s="4" t="s">
        <v>25</v>
      </c>
    </row>
    <row r="153" spans="1:3">
      <c r="A153" s="4" t="s">
        <v>326</v>
      </c>
      <c r="B153" s="4" t="s">
        <v>25</v>
      </c>
    </row>
    <row r="154" spans="1:3">
      <c r="A154" s="4" t="s">
        <v>328</v>
      </c>
      <c r="B154" s="4" t="s">
        <v>25</v>
      </c>
    </row>
    <row r="155" spans="1:3">
      <c r="A155" s="4" t="s">
        <v>301</v>
      </c>
      <c r="B155" s="4" t="s">
        <v>25</v>
      </c>
    </row>
    <row r="156" spans="1:3">
      <c r="A156" s="4" t="s">
        <v>334</v>
      </c>
    </row>
    <row r="157" spans="1:3">
      <c r="A157" s="3" t="s">
        <v>297</v>
      </c>
    </row>
    <row r="158" spans="1:3">
      <c r="A158" s="4" t="s">
        <v>310</v>
      </c>
      <c r="B158" s="4" t="s">
        <v>25</v>
      </c>
      <c r="C158" s="4" t="s">
        <v>25</v>
      </c>
    </row>
    <row r="159" spans="1:3">
      <c r="A159" s="4" t="s">
        <v>320</v>
      </c>
      <c r="B159" s="4" t="s">
        <v>25</v>
      </c>
      <c r="C159" s="4" t="s">
        <v>25</v>
      </c>
    </row>
    <row r="160" spans="1:3">
      <c r="A160" s="4" t="s">
        <v>321</v>
      </c>
      <c r="B160" s="4" t="s">
        <v>25</v>
      </c>
      <c r="C160" s="4" t="s">
        <v>25</v>
      </c>
    </row>
    <row r="161" spans="1:3">
      <c r="A161" s="4" t="s">
        <v>322</v>
      </c>
      <c r="B161" s="4" t="s">
        <v>25</v>
      </c>
      <c r="C161" s="4" t="s">
        <v>25</v>
      </c>
    </row>
    <row r="162" spans="1:3">
      <c r="A162" s="4" t="s">
        <v>298</v>
      </c>
      <c r="B162" s="4" t="s">
        <v>25</v>
      </c>
      <c r="C162" s="4" t="s">
        <v>25</v>
      </c>
    </row>
    <row r="163" spans="1:3">
      <c r="A163" s="4" t="s">
        <v>323</v>
      </c>
      <c r="B163" s="4" t="s">
        <v>25</v>
      </c>
      <c r="C163" s="4" t="s">
        <v>25</v>
      </c>
    </row>
    <row r="164" spans="1:3">
      <c r="A164" s="4" t="s">
        <v>324</v>
      </c>
      <c r="C164" s="4" t="s">
        <v>25</v>
      </c>
    </row>
    <row r="165" spans="1:3">
      <c r="A165" s="4" t="s">
        <v>325</v>
      </c>
      <c r="C165" s="4" t="s">
        <v>25</v>
      </c>
    </row>
    <row r="166" spans="1:3">
      <c r="A166" s="4" t="s">
        <v>299</v>
      </c>
      <c r="B166" s="6" t="n">
        <v>2</v>
      </c>
      <c r="C166" s="4" t="s">
        <v>25</v>
      </c>
    </row>
    <row r="167" spans="1:3">
      <c r="A167" s="4" t="s">
        <v>326</v>
      </c>
      <c r="B167" s="6" t="n">
        <v>1</v>
      </c>
      <c r="C167" s="4" t="s">
        <v>25</v>
      </c>
    </row>
    <row r="168" spans="1:3">
      <c r="A168" s="4" t="s">
        <v>300</v>
      </c>
      <c r="C168" s="4" t="s">
        <v>25</v>
      </c>
    </row>
    <row r="169" spans="1:3">
      <c r="A169" s="4" t="s">
        <v>327</v>
      </c>
      <c r="C169" s="4" t="s">
        <v>25</v>
      </c>
    </row>
    <row r="170" spans="1:3">
      <c r="A170" s="4" t="s">
        <v>328</v>
      </c>
      <c r="B170" s="6" t="n">
        <v>3</v>
      </c>
      <c r="C170" s="4" t="s">
        <v>25</v>
      </c>
    </row>
    <row r="171" spans="1:3">
      <c r="A171" s="4" t="s">
        <v>301</v>
      </c>
      <c r="B171" s="6" t="n">
        <v>3</v>
      </c>
      <c r="C171" s="4" t="s">
        <v>25</v>
      </c>
    </row>
    <row r="172" spans="1:3">
      <c r="A172" s="4" t="s">
        <v>335</v>
      </c>
    </row>
    <row r="173" spans="1:3">
      <c r="A173" s="3" t="s">
        <v>297</v>
      </c>
    </row>
    <row r="174" spans="1:3">
      <c r="A174" s="4" t="s">
        <v>310</v>
      </c>
      <c r="B174" s="6" t="n">
        <v>62215</v>
      </c>
      <c r="C174" s="6" t="n">
        <v>48635</v>
      </c>
    </row>
    <row r="175" spans="1:3">
      <c r="A175" s="4" t="s">
        <v>320</v>
      </c>
      <c r="B175" s="6" t="n">
        <v>9</v>
      </c>
      <c r="C175" s="6" t="n">
        <v>476</v>
      </c>
    </row>
    <row r="176" spans="1:3">
      <c r="A176" s="4" t="s">
        <v>321</v>
      </c>
      <c r="B176" s="4" t="s">
        <v>25</v>
      </c>
      <c r="C176" s="6" t="n">
        <v>57</v>
      </c>
    </row>
    <row r="177" spans="1:3">
      <c r="A177" s="4" t="s">
        <v>322</v>
      </c>
      <c r="B177" s="6" t="n">
        <v>8</v>
      </c>
      <c r="C177" s="6" t="n">
        <v>137</v>
      </c>
    </row>
    <row r="178" spans="1:3">
      <c r="A178" s="4" t="s">
        <v>298</v>
      </c>
      <c r="B178" s="6" t="n">
        <v>17</v>
      </c>
      <c r="C178" s="6" t="n">
        <v>17</v>
      </c>
    </row>
    <row r="179" spans="1:3">
      <c r="A179" s="4" t="s">
        <v>323</v>
      </c>
      <c r="B179" s="6" t="n">
        <v>203</v>
      </c>
      <c r="C179" s="6" t="n">
        <v>3917</v>
      </c>
    </row>
    <row r="180" spans="1:3">
      <c r="A180" s="4" t="s">
        <v>324</v>
      </c>
      <c r="C180" s="6" t="n">
        <v>2942</v>
      </c>
    </row>
    <row r="181" spans="1:3">
      <c r="A181" s="4" t="s">
        <v>325</v>
      </c>
      <c r="C181" s="6" t="n">
        <v>4168</v>
      </c>
    </row>
    <row r="182" spans="1:3">
      <c r="A182" s="4" t="s">
        <v>299</v>
      </c>
      <c r="B182" s="6" t="n">
        <v>117</v>
      </c>
      <c r="C182" s="6" t="n">
        <v>638</v>
      </c>
    </row>
    <row r="183" spans="1:3">
      <c r="A183" s="4" t="s">
        <v>326</v>
      </c>
      <c r="B183" s="6" t="n">
        <v>28</v>
      </c>
      <c r="C183" s="6" t="n">
        <v>761</v>
      </c>
    </row>
    <row r="184" spans="1:3">
      <c r="A184" s="4" t="s">
        <v>300</v>
      </c>
      <c r="C184" s="6" t="n">
        <v>31</v>
      </c>
    </row>
    <row r="185" spans="1:3">
      <c r="A185" s="4" t="s">
        <v>327</v>
      </c>
      <c r="C185" s="6" t="n">
        <v>19</v>
      </c>
    </row>
    <row r="186" spans="1:3">
      <c r="A186" s="4" t="s">
        <v>328</v>
      </c>
      <c r="B186" s="6" t="n">
        <v>382</v>
      </c>
      <c r="C186" s="6" t="n">
        <v>13163</v>
      </c>
    </row>
    <row r="187" spans="1:3">
      <c r="A187" s="4" t="s">
        <v>301</v>
      </c>
      <c r="B187" s="5" t="n">
        <v>62597</v>
      </c>
      <c r="C187" s="5" t="n">
        <v>617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1</v>
      </c>
    </row>
    <row r="2" spans="1:3">
      <c r="A2" s="3" t="s">
        <v>122</v>
      </c>
    </row>
    <row r="3" spans="1:3">
      <c r="A3" s="4" t="s">
        <v>337</v>
      </c>
      <c r="B3" s="5" t="n">
        <v>347</v>
      </c>
      <c r="C3" s="5" t="n">
        <v>477</v>
      </c>
    </row>
    <row r="4" spans="1:3">
      <c r="A4" s="4" t="s">
        <v>338</v>
      </c>
      <c r="B4" s="6" t="n">
        <v>9</v>
      </c>
      <c r="C4" s="6" t="n">
        <v>1</v>
      </c>
    </row>
    <row r="5" spans="1:3">
      <c r="A5" s="4" t="s">
        <v>339</v>
      </c>
      <c r="B5" s="6" t="n">
        <v>4</v>
      </c>
      <c r="C5" s="6" t="n">
        <v>78</v>
      </c>
    </row>
    <row r="6" spans="1:3">
      <c r="A6" s="4" t="s">
        <v>35</v>
      </c>
      <c r="B6" s="5" t="n">
        <v>360</v>
      </c>
      <c r="C6" s="5" t="n">
        <v>5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37"/>
    <col customWidth="1" max="5" min="5" width="37"/>
    <col customWidth="1" max="6" min="6" width="47"/>
    <col customWidth="1" max="7" min="7" width="43"/>
    <col customWidth="1" max="8" min="8" width="33"/>
  </cols>
  <sheetData>
    <row r="1" spans="1:8">
      <c r="A1" s="1" t="s">
        <v>340</v>
      </c>
      <c r="B1" s="2" t="s">
        <v>341</v>
      </c>
      <c r="C1" s="2" t="s">
        <v>342</v>
      </c>
      <c r="D1" s="2" t="s">
        <v>343</v>
      </c>
      <c r="E1" s="2" t="s">
        <v>344</v>
      </c>
      <c r="F1" s="2" t="s">
        <v>345</v>
      </c>
      <c r="G1" s="2" t="s">
        <v>346</v>
      </c>
      <c r="H1" s="2" t="s">
        <v>347</v>
      </c>
    </row>
    <row r="2" spans="1:8">
      <c r="A2" s="3" t="s">
        <v>348</v>
      </c>
    </row>
    <row r="3" spans="1:8">
      <c r="A3" s="4" t="s">
        <v>349</v>
      </c>
      <c r="F3" s="4" t="s">
        <v>25</v>
      </c>
      <c r="G3" s="4" t="s">
        <v>350</v>
      </c>
    </row>
    <row r="4" spans="1:8">
      <c r="A4" s="4" t="s">
        <v>351</v>
      </c>
      <c r="F4" s="4" t="s">
        <v>25</v>
      </c>
    </row>
    <row r="5" spans="1:8">
      <c r="A5" s="4" t="s">
        <v>352</v>
      </c>
      <c r="F5" s="4" t="s">
        <v>25</v>
      </c>
    </row>
    <row r="6" spans="1:8">
      <c r="A6" s="4" t="s">
        <v>353</v>
      </c>
      <c r="D6" s="4" t="s">
        <v>25</v>
      </c>
      <c r="E6" s="4" t="s">
        <v>25</v>
      </c>
      <c r="F6" s="4" t="s">
        <v>25</v>
      </c>
      <c r="G6" s="5" t="n">
        <v>317000</v>
      </c>
    </row>
    <row r="7" spans="1:8">
      <c r="A7" s="4" t="s">
        <v>63</v>
      </c>
    </row>
    <row r="8" spans="1:8">
      <c r="A8" s="3" t="s">
        <v>348</v>
      </c>
    </row>
    <row r="9" spans="1:8">
      <c r="A9" s="4" t="s">
        <v>353</v>
      </c>
      <c r="F9" s="4" t="s">
        <v>25</v>
      </c>
      <c r="G9" s="6" t="n">
        <v>317000</v>
      </c>
      <c r="H9" s="5" t="n">
        <v>317332</v>
      </c>
    </row>
    <row r="10" spans="1:8">
      <c r="A10" s="4" t="s">
        <v>354</v>
      </c>
      <c r="F10" s="5" t="n">
        <v>3538593</v>
      </c>
      <c r="G10" s="5" t="n">
        <v>229381</v>
      </c>
      <c r="H10" s="5" t="n">
        <v>229381</v>
      </c>
    </row>
    <row r="11" spans="1:8">
      <c r="A11" s="4" t="s">
        <v>355</v>
      </c>
    </row>
    <row r="12" spans="1:8">
      <c r="A12" s="3" t="s">
        <v>348</v>
      </c>
    </row>
    <row r="13" spans="1:8">
      <c r="A13" s="4" t="s">
        <v>356</v>
      </c>
      <c r="G13" s="4" t="s">
        <v>238</v>
      </c>
    </row>
    <row r="14" spans="1:8">
      <c r="A14" s="4" t="s">
        <v>357</v>
      </c>
      <c r="G14" s="6" t="n">
        <v>6425000</v>
      </c>
      <c r="H14" s="6" t="n">
        <v>6425000</v>
      </c>
    </row>
    <row r="15" spans="1:8">
      <c r="A15" s="4" t="s">
        <v>358</v>
      </c>
      <c r="E15" s="4" t="s">
        <v>359</v>
      </c>
      <c r="G15" s="4" t="s">
        <v>359</v>
      </c>
    </row>
    <row r="16" spans="1:8">
      <c r="A16" s="4" t="s">
        <v>360</v>
      </c>
      <c r="E16" s="5" t="n">
        <v>317332</v>
      </c>
      <c r="G16" s="5" t="n">
        <v>317332</v>
      </c>
    </row>
    <row r="17" spans="1:8">
      <c r="A17" s="4" t="s">
        <v>361</v>
      </c>
    </row>
    <row r="18" spans="1:8">
      <c r="A18" s="3" t="s">
        <v>348</v>
      </c>
    </row>
    <row r="19" spans="1:8">
      <c r="A19" s="4" t="s">
        <v>351</v>
      </c>
      <c r="G19" s="4" t="s">
        <v>362</v>
      </c>
    </row>
    <row r="20" spans="1:8">
      <c r="A20" s="4" t="s">
        <v>352</v>
      </c>
      <c r="G20" s="4" t="s">
        <v>363</v>
      </c>
    </row>
    <row r="21" spans="1:8">
      <c r="A21" s="4" t="s">
        <v>364</v>
      </c>
      <c r="F21" s="4" t="s">
        <v>365</v>
      </c>
    </row>
    <row r="22" spans="1:8">
      <c r="A22" s="4" t="s">
        <v>356</v>
      </c>
      <c r="F22" s="4" t="s">
        <v>245</v>
      </c>
    </row>
    <row r="23" spans="1:8">
      <c r="A23" s="4" t="s">
        <v>366</v>
      </c>
    </row>
    <row r="24" spans="1:8">
      <c r="A24" s="3" t="s">
        <v>348</v>
      </c>
    </row>
    <row r="25" spans="1:8">
      <c r="A25" s="4" t="s">
        <v>367</v>
      </c>
      <c r="H25" s="6" t="n">
        <v>200000000</v>
      </c>
    </row>
    <row r="26" spans="1:8">
      <c r="A26" s="4" t="s">
        <v>368</v>
      </c>
      <c r="H26" s="5" t="n">
        <v>15000000</v>
      </c>
    </row>
    <row r="27" spans="1:8">
      <c r="A27" s="4" t="s">
        <v>364</v>
      </c>
      <c r="F27" s="4" t="s">
        <v>369</v>
      </c>
    </row>
    <row r="28" spans="1:8">
      <c r="A28" s="4" t="s">
        <v>370</v>
      </c>
    </row>
    <row r="29" spans="1:8">
      <c r="A29" s="3" t="s">
        <v>348</v>
      </c>
    </row>
    <row r="30" spans="1:8">
      <c r="A30" s="4" t="s">
        <v>367</v>
      </c>
      <c r="H30" s="6" t="n">
        <v>13333333</v>
      </c>
    </row>
    <row r="31" spans="1:8">
      <c r="A31" s="4" t="s">
        <v>368</v>
      </c>
      <c r="H31" s="5" t="n">
        <v>1000000</v>
      </c>
    </row>
    <row r="32" spans="1:8">
      <c r="A32" s="4" t="s">
        <v>371</v>
      </c>
      <c r="H32" s="6" t="n">
        <v>369809820</v>
      </c>
    </row>
    <row r="33" spans="1:8">
      <c r="A33" s="4" t="s">
        <v>364</v>
      </c>
      <c r="H33" s="4" t="s">
        <v>372</v>
      </c>
    </row>
    <row r="34" spans="1:8">
      <c r="A34" s="4" t="s">
        <v>373</v>
      </c>
    </row>
    <row r="35" spans="1:8">
      <c r="A35" s="3" t="s">
        <v>348</v>
      </c>
    </row>
    <row r="36" spans="1:8">
      <c r="A36" s="4" t="s">
        <v>357</v>
      </c>
      <c r="F36" s="4" t="s">
        <v>25</v>
      </c>
      <c r="G36" s="6" t="n">
        <v>642500</v>
      </c>
    </row>
    <row r="37" spans="1:8">
      <c r="A37" s="4" t="s">
        <v>358</v>
      </c>
      <c r="E37" s="7" t="n">
        <v>1.2</v>
      </c>
      <c r="G37" s="7" t="n">
        <v>1.2</v>
      </c>
    </row>
    <row r="38" spans="1:8">
      <c r="A38" s="4" t="s">
        <v>374</v>
      </c>
    </row>
    <row r="39" spans="1:8">
      <c r="A39" s="3" t="s">
        <v>348</v>
      </c>
    </row>
    <row r="40" spans="1:8">
      <c r="A40" s="4" t="s">
        <v>367</v>
      </c>
      <c r="H40" s="6" t="n">
        <v>20000000</v>
      </c>
    </row>
    <row r="41" spans="1:8">
      <c r="A41" s="4" t="s">
        <v>375</v>
      </c>
    </row>
    <row r="42" spans="1:8">
      <c r="A42" s="3" t="s">
        <v>348</v>
      </c>
    </row>
    <row r="43" spans="1:8">
      <c r="A43" s="4" t="s">
        <v>367</v>
      </c>
      <c r="H43" s="6" t="n">
        <v>1333333</v>
      </c>
    </row>
    <row r="44" spans="1:8">
      <c r="A44" s="4" t="s">
        <v>371</v>
      </c>
      <c r="H44" s="6" t="n">
        <v>36980982</v>
      </c>
    </row>
    <row r="45" spans="1:8">
      <c r="A45" s="4" t="s">
        <v>376</v>
      </c>
    </row>
    <row r="46" spans="1:8">
      <c r="A46" s="3" t="s">
        <v>348</v>
      </c>
    </row>
    <row r="47" spans="1:8">
      <c r="A47" s="4" t="s">
        <v>377</v>
      </c>
      <c r="D47" s="6" t="n">
        <v>100000000</v>
      </c>
      <c r="F47" s="6" t="n">
        <v>100000000</v>
      </c>
    </row>
    <row r="48" spans="1:8">
      <c r="A48" s="4" t="s">
        <v>378</v>
      </c>
      <c r="D48" s="4" t="s">
        <v>25</v>
      </c>
      <c r="F48" s="4" t="s">
        <v>25</v>
      </c>
    </row>
    <row r="49" spans="1:8">
      <c r="A49" s="4" t="s">
        <v>45</v>
      </c>
    </row>
    <row r="50" spans="1:8">
      <c r="A50" s="3" t="s">
        <v>348</v>
      </c>
    </row>
    <row r="51" spans="1:8">
      <c r="A51" s="4" t="s">
        <v>379</v>
      </c>
      <c r="E51" s="6" t="n">
        <v>78792850</v>
      </c>
      <c r="G51" s="6" t="n">
        <v>78792850</v>
      </c>
      <c r="H51" s="6" t="n">
        <v>787928500</v>
      </c>
    </row>
    <row r="52" spans="1:8">
      <c r="A52" s="4" t="s">
        <v>380</v>
      </c>
      <c r="E52" s="6" t="n">
        <v>78792850</v>
      </c>
      <c r="G52" s="6" t="n">
        <v>78792850</v>
      </c>
      <c r="H52" s="6" t="n">
        <v>787928500</v>
      </c>
    </row>
    <row r="53" spans="1:8">
      <c r="A53" s="4" t="s">
        <v>381</v>
      </c>
    </row>
    <row r="54" spans="1:8">
      <c r="A54" s="3" t="s">
        <v>348</v>
      </c>
    </row>
    <row r="55" spans="1:8">
      <c r="A55" s="4" t="s">
        <v>382</v>
      </c>
      <c r="C55" s="6" t="n">
        <v>233333333</v>
      </c>
    </row>
    <row r="56" spans="1:8">
      <c r="A56" s="4" t="s">
        <v>383</v>
      </c>
      <c r="C56" s="9" t="n">
        <v>0.075</v>
      </c>
    </row>
    <row r="57" spans="1:8">
      <c r="A57" s="4" t="s">
        <v>384</v>
      </c>
      <c r="C57" s="5" t="n">
        <v>17500000</v>
      </c>
    </row>
    <row r="58" spans="1:8">
      <c r="A58" s="4" t="s">
        <v>385</v>
      </c>
      <c r="C58" s="6" t="n">
        <v>1</v>
      </c>
    </row>
    <row r="59" spans="1:8">
      <c r="A59" s="4" t="s">
        <v>386</v>
      </c>
      <c r="C59" s="10" t="n">
        <v>0.5</v>
      </c>
    </row>
    <row r="60" spans="1:8">
      <c r="A60" s="4" t="s">
        <v>387</v>
      </c>
      <c r="C60" s="7" t="n">
        <v>0.12</v>
      </c>
    </row>
    <row r="61" spans="1:8">
      <c r="A61" s="4" t="s">
        <v>388</v>
      </c>
      <c r="C61" s="5" t="n">
        <v>573836</v>
      </c>
    </row>
    <row r="62" spans="1:8">
      <c r="A62" s="4" t="s">
        <v>389</v>
      </c>
      <c r="H62" s="5" t="n">
        <v>250000</v>
      </c>
    </row>
    <row r="63" spans="1:8">
      <c r="A63" s="4" t="s">
        <v>390</v>
      </c>
      <c r="C63" s="5" t="n">
        <v>2571514</v>
      </c>
    </row>
    <row r="64" spans="1:8">
      <c r="A64" s="4" t="s">
        <v>391</v>
      </c>
    </row>
    <row r="65" spans="1:8">
      <c r="A65" s="3" t="s">
        <v>348</v>
      </c>
    </row>
    <row r="66" spans="1:8">
      <c r="A66" s="4" t="s">
        <v>392</v>
      </c>
      <c r="C66" s="4" t="s">
        <v>393</v>
      </c>
    </row>
    <row r="67" spans="1:8">
      <c r="A67" s="4" t="s">
        <v>349</v>
      </c>
      <c r="C67" s="4" t="s">
        <v>350</v>
      </c>
    </row>
    <row r="68" spans="1:8">
      <c r="A68" s="4" t="s">
        <v>351</v>
      </c>
      <c r="C68" s="4" t="s">
        <v>394</v>
      </c>
    </row>
    <row r="69" spans="1:8">
      <c r="A69" s="4" t="s">
        <v>352</v>
      </c>
      <c r="C69" s="4" t="s">
        <v>395</v>
      </c>
    </row>
    <row r="70" spans="1:8">
      <c r="A70" s="4" t="s">
        <v>396</v>
      </c>
    </row>
    <row r="71" spans="1:8">
      <c r="A71" s="3" t="s">
        <v>348</v>
      </c>
    </row>
    <row r="72" spans="1:8">
      <c r="A72" s="4" t="s">
        <v>379</v>
      </c>
      <c r="D72" s="6" t="n">
        <v>78792850</v>
      </c>
      <c r="F72" s="6" t="n">
        <v>78792850</v>
      </c>
      <c r="H72" s="6" t="n">
        <v>78792850</v>
      </c>
    </row>
    <row r="73" spans="1:8">
      <c r="A73" s="4" t="s">
        <v>380</v>
      </c>
      <c r="D73" s="6" t="n">
        <v>78792850</v>
      </c>
      <c r="F73" s="6" t="n">
        <v>78792850</v>
      </c>
      <c r="H73" s="6" t="n">
        <v>78792850</v>
      </c>
    </row>
    <row r="74" spans="1:8">
      <c r="A74" s="4" t="s">
        <v>397</v>
      </c>
    </row>
    <row r="75" spans="1:8">
      <c r="A75" s="3" t="s">
        <v>348</v>
      </c>
    </row>
    <row r="76" spans="1:8">
      <c r="A76" s="4" t="s">
        <v>382</v>
      </c>
      <c r="C76" s="6" t="n">
        <v>23333333</v>
      </c>
    </row>
    <row r="77" spans="1:8">
      <c r="A77" s="4" t="s">
        <v>383</v>
      </c>
      <c r="C77" s="7" t="n">
        <v>0.75</v>
      </c>
    </row>
    <row r="78" spans="1:8">
      <c r="A78" s="4" t="s">
        <v>387</v>
      </c>
      <c r="C78" s="7" t="n">
        <v>1.2</v>
      </c>
    </row>
    <row r="79" spans="1:8">
      <c r="A79" s="4" t="s">
        <v>398</v>
      </c>
    </row>
    <row r="80" spans="1:8">
      <c r="A80" s="3" t="s">
        <v>348</v>
      </c>
    </row>
    <row r="81" spans="1:8">
      <c r="A81" s="4" t="s">
        <v>399</v>
      </c>
      <c r="B81" s="4" t="s">
        <v>400</v>
      </c>
    </row>
    <row r="82" spans="1:8">
      <c r="A82" s="4" t="s">
        <v>380</v>
      </c>
      <c r="B82" s="6" t="n">
        <v>787928500</v>
      </c>
    </row>
    <row r="83" spans="1:8">
      <c r="A83" s="4" t="s">
        <v>401</v>
      </c>
    </row>
    <row r="84" spans="1:8">
      <c r="A84" s="3" t="s">
        <v>348</v>
      </c>
    </row>
    <row r="85" spans="1:8">
      <c r="A85" s="4" t="s">
        <v>379</v>
      </c>
      <c r="B85" s="6" t="n">
        <v>78792850</v>
      </c>
    </row>
    <row r="86" spans="1:8">
      <c r="A86" s="4" t="s">
        <v>402</v>
      </c>
    </row>
    <row r="87" spans="1:8">
      <c r="A87" s="3" t="s">
        <v>348</v>
      </c>
    </row>
    <row r="88" spans="1:8">
      <c r="A88" s="4" t="s">
        <v>379</v>
      </c>
      <c r="D88" s="6" t="n">
        <v>590931</v>
      </c>
      <c r="E88" s="6" t="n">
        <v>590931</v>
      </c>
      <c r="F88" s="6" t="n">
        <v>590931</v>
      </c>
      <c r="G88" s="6" t="n">
        <v>590931</v>
      </c>
    </row>
    <row r="89" spans="1:8">
      <c r="A89" s="4" t="s">
        <v>43</v>
      </c>
    </row>
    <row r="90" spans="1:8">
      <c r="A90" s="3" t="s">
        <v>348</v>
      </c>
    </row>
    <row r="91" spans="1:8">
      <c r="A91" s="4" t="s">
        <v>403</v>
      </c>
      <c r="F91" s="6" t="n">
        <v>1</v>
      </c>
    </row>
    <row r="92" spans="1:8">
      <c r="A92" s="4" t="s">
        <v>404</v>
      </c>
      <c r="D92" s="5" t="n">
        <v>1</v>
      </c>
      <c r="F92" s="5" t="n">
        <v>1</v>
      </c>
    </row>
    <row r="93" spans="1:8">
      <c r="A93" s="4" t="s">
        <v>405</v>
      </c>
      <c r="D93" s="5" t="n">
        <v>9</v>
      </c>
      <c r="F93" s="5"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06</v>
      </c>
      <c r="B1" s="2" t="s">
        <v>1</v>
      </c>
      <c r="C1" s="2" t="s">
        <v>407</v>
      </c>
    </row>
    <row r="2" spans="1:3">
      <c r="B2" s="2" t="s">
        <v>408</v>
      </c>
      <c r="C2" s="2" t="s">
        <v>409</v>
      </c>
    </row>
    <row r="3" spans="1:3">
      <c r="A3" s="3" t="s">
        <v>68</v>
      </c>
    </row>
    <row r="4" spans="1:3">
      <c r="A4" s="4" t="s">
        <v>410</v>
      </c>
      <c r="B4" s="6" t="n">
        <v>25797284</v>
      </c>
      <c r="C4" s="6" t="n">
        <v>17617541</v>
      </c>
    </row>
    <row r="5" spans="1:3">
      <c r="A5" s="4" t="s">
        <v>411</v>
      </c>
      <c r="C5" s="6" t="n">
        <v>11666666</v>
      </c>
    </row>
    <row r="6" spans="1:3">
      <c r="A6" s="4" t="s">
        <v>412</v>
      </c>
      <c r="C6" s="6" t="n">
        <v>-3486924</v>
      </c>
    </row>
    <row r="7" spans="1:3">
      <c r="A7" s="4" t="s">
        <v>413</v>
      </c>
      <c r="B7" s="6" t="n">
        <v>11666666</v>
      </c>
      <c r="C7" s="6" t="n">
        <v>25797284</v>
      </c>
    </row>
    <row r="8" spans="1:3">
      <c r="A8" s="4" t="s">
        <v>414</v>
      </c>
      <c r="B8" s="7" t="n">
        <v>1.2</v>
      </c>
      <c r="C8" s="7" t="n">
        <v>1.2</v>
      </c>
    </row>
    <row r="9" spans="1:3">
      <c r="A9" s="4" t="s">
        <v>415</v>
      </c>
      <c r="C9" s="11" t="n">
        <v>1.2</v>
      </c>
    </row>
    <row r="10" spans="1:3">
      <c r="A10" s="4" t="s">
        <v>416</v>
      </c>
      <c r="C10" s="11" t="n">
        <v>1.2</v>
      </c>
    </row>
    <row r="11" spans="1:3">
      <c r="A11" s="4" t="s">
        <v>417</v>
      </c>
      <c r="C11" s="7" t="n">
        <v>1.2</v>
      </c>
    </row>
    <row r="12" spans="1:3">
      <c r="A12" s="4" t="s">
        <v>418</v>
      </c>
    </row>
    <row r="13" spans="1:3">
      <c r="A13" s="3" t="s">
        <v>68</v>
      </c>
    </row>
    <row r="14" spans="1:3">
      <c r="A14" s="4" t="s">
        <v>410</v>
      </c>
      <c r="B14" s="6" t="n">
        <v>25797283</v>
      </c>
    </row>
    <row r="15" spans="1:3">
      <c r="A15" s="4" t="s">
        <v>411</v>
      </c>
      <c r="B15" s="4" t="s">
        <v>25</v>
      </c>
    </row>
    <row r="16" spans="1:3">
      <c r="A16" s="4" t="s">
        <v>412</v>
      </c>
      <c r="B16" s="6" t="n">
        <v>-14130617</v>
      </c>
    </row>
    <row r="17" spans="1:3">
      <c r="A17" s="4" t="s">
        <v>413</v>
      </c>
      <c r="B17" s="6" t="n">
        <v>11666666</v>
      </c>
      <c r="C17" s="6" t="n">
        <v>25797283</v>
      </c>
    </row>
    <row r="18" spans="1:3">
      <c r="A18" s="4" t="s">
        <v>414</v>
      </c>
      <c r="B18" s="7" t="n">
        <v>1.2</v>
      </c>
    </row>
    <row r="19" spans="1:3">
      <c r="A19" s="4" t="s">
        <v>415</v>
      </c>
      <c r="B19" s="4" t="s">
        <v>25</v>
      </c>
    </row>
    <row r="20" spans="1:3">
      <c r="A20" s="4" t="s">
        <v>416</v>
      </c>
      <c r="B20" s="11" t="n">
        <v>1.2</v>
      </c>
    </row>
    <row r="21" spans="1:3">
      <c r="A21" s="4" t="s">
        <v>417</v>
      </c>
      <c r="B21" s="7" t="n">
        <v>1.2</v>
      </c>
      <c r="C21" s="7"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419</v>
      </c>
      <c r="B1" s="2" t="s">
        <v>1</v>
      </c>
    </row>
    <row r="2" spans="1:4">
      <c r="B2" s="2" t="s">
        <v>408</v>
      </c>
      <c r="C2" s="2" t="s">
        <v>420</v>
      </c>
      <c r="D2" s="2" t="s">
        <v>421</v>
      </c>
    </row>
    <row r="3" spans="1:4">
      <c r="A3" s="3" t="s">
        <v>422</v>
      </c>
    </row>
    <row r="4" spans="1:4">
      <c r="A4" s="4" t="s">
        <v>423</v>
      </c>
      <c r="B4" s="6" t="n">
        <v>11666666</v>
      </c>
      <c r="C4" s="6" t="n">
        <v>25797284</v>
      </c>
      <c r="D4" s="6" t="n">
        <v>17617541</v>
      </c>
    </row>
    <row r="5" spans="1:4">
      <c r="A5" s="4" t="s">
        <v>424</v>
      </c>
      <c r="B5" s="4" t="s">
        <v>425</v>
      </c>
    </row>
    <row r="6" spans="1:4">
      <c r="A6" s="4" t="s">
        <v>426</v>
      </c>
    </row>
    <row r="7" spans="1:4">
      <c r="A7" s="3" t="s">
        <v>422</v>
      </c>
    </row>
    <row r="8" spans="1:4">
      <c r="A8" s="4" t="s">
        <v>423</v>
      </c>
      <c r="B8" s="6" t="n">
        <v>11666666</v>
      </c>
    </row>
    <row r="9" spans="1:4">
      <c r="A9" s="4" t="s">
        <v>427</v>
      </c>
      <c r="B9" s="7" t="n">
        <v>1.2</v>
      </c>
    </row>
    <row r="10" spans="1:4">
      <c r="A10" s="4" t="s">
        <v>424</v>
      </c>
      <c r="B10"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s>
  <sheetData>
    <row r="1" spans="1:4">
      <c r="A1" s="1" t="s">
        <v>428</v>
      </c>
      <c r="B1" s="2" t="s">
        <v>1</v>
      </c>
      <c r="D1" s="2" t="s">
        <v>407</v>
      </c>
    </row>
    <row r="2" spans="1:4">
      <c r="B2" s="2" t="s">
        <v>429</v>
      </c>
      <c r="C2" s="2" t="s">
        <v>430</v>
      </c>
      <c r="D2" s="2" t="s">
        <v>431</v>
      </c>
    </row>
    <row r="3" spans="1:4">
      <c r="A3" s="3" t="s">
        <v>432</v>
      </c>
    </row>
    <row r="4" spans="1:4">
      <c r="A4" s="4" t="s">
        <v>433</v>
      </c>
      <c r="B4" s="6" t="n">
        <v>25945500</v>
      </c>
      <c r="C4" s="6" t="n">
        <v>2072050</v>
      </c>
      <c r="D4" s="6" t="n">
        <v>2072050</v>
      </c>
    </row>
    <row r="5" spans="1:4">
      <c r="A5" s="4" t="s">
        <v>434</v>
      </c>
      <c r="C5" s="6" t="n">
        <v>6425000</v>
      </c>
      <c r="D5" s="6" t="n">
        <v>6425000</v>
      </c>
    </row>
    <row r="6" spans="1:4">
      <c r="A6" s="4" t="s">
        <v>435</v>
      </c>
      <c r="D6" s="6" t="n">
        <v>-1200000</v>
      </c>
    </row>
    <row r="7" spans="1:4">
      <c r="A7" s="4" t="s">
        <v>436</v>
      </c>
      <c r="D7" s="6" t="n">
        <v>25945500</v>
      </c>
    </row>
    <row r="8" spans="1:4">
      <c r="A8" s="4" t="s">
        <v>414</v>
      </c>
      <c r="D8" s="7" t="n">
        <v>2.3</v>
      </c>
    </row>
    <row r="9" spans="1:4">
      <c r="A9" s="4" t="s">
        <v>415</v>
      </c>
      <c r="D9" s="11" t="n">
        <v>1.2</v>
      </c>
    </row>
    <row r="10" spans="1:4">
      <c r="A10" s="4" t="s">
        <v>416</v>
      </c>
      <c r="D10" s="11" t="n">
        <v>1.8</v>
      </c>
    </row>
    <row r="11" spans="1:4">
      <c r="A11" s="4" t="s">
        <v>417</v>
      </c>
      <c r="D11" s="7" t="n">
        <v>0.18</v>
      </c>
    </row>
    <row r="12" spans="1:4">
      <c r="A12" s="4" t="s">
        <v>418</v>
      </c>
    </row>
    <row r="13" spans="1:4">
      <c r="A13" s="3" t="s">
        <v>432</v>
      </c>
    </row>
    <row r="14" spans="1:4">
      <c r="A14" s="4" t="s">
        <v>433</v>
      </c>
      <c r="B14" s="6" t="n">
        <v>2594550</v>
      </c>
    </row>
    <row r="15" spans="1:4">
      <c r="A15" s="4" t="s">
        <v>434</v>
      </c>
      <c r="B15" s="4" t="s">
        <v>25</v>
      </c>
      <c r="C15" s="6" t="n">
        <v>642500</v>
      </c>
    </row>
    <row r="16" spans="1:4">
      <c r="A16" s="4" t="s">
        <v>435</v>
      </c>
      <c r="B16" s="6" t="n">
        <v>-329000</v>
      </c>
    </row>
    <row r="17" spans="1:4">
      <c r="A17" s="4" t="s">
        <v>436</v>
      </c>
      <c r="B17" s="6" t="n">
        <v>2265550</v>
      </c>
      <c r="D17" s="6" t="n">
        <v>2594550</v>
      </c>
    </row>
    <row r="18" spans="1:4">
      <c r="A18" s="4" t="s">
        <v>414</v>
      </c>
      <c r="B18" s="7" t="n">
        <v>1.8</v>
      </c>
    </row>
    <row r="19" spans="1:4">
      <c r="A19" s="4" t="s">
        <v>415</v>
      </c>
      <c r="B19" s="4" t="s">
        <v>25</v>
      </c>
    </row>
    <row r="20" spans="1:4">
      <c r="A20" s="4" t="s">
        <v>416</v>
      </c>
      <c r="B20" s="11" t="n">
        <v>5.1</v>
      </c>
    </row>
    <row r="21" spans="1:4">
      <c r="A21" s="4" t="s">
        <v>417</v>
      </c>
      <c r="B21" s="7"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48</v>
      </c>
    </row>
    <row r="3" spans="1:3">
      <c r="A3" s="3" t="s">
        <v>68</v>
      </c>
    </row>
    <row r="4" spans="1:3">
      <c r="A4" s="4" t="s">
        <v>349</v>
      </c>
      <c r="B4" s="4" t="s">
        <v>25</v>
      </c>
      <c r="C4" s="4" t="s">
        <v>350</v>
      </c>
    </row>
    <row r="5" spans="1:3">
      <c r="A5" s="4" t="s">
        <v>438</v>
      </c>
      <c r="B5" s="4" t="s">
        <v>25</v>
      </c>
    </row>
    <row r="6" spans="1:3">
      <c r="A6" s="4" t="s">
        <v>351</v>
      </c>
      <c r="B6" s="4" t="s">
        <v>25</v>
      </c>
    </row>
    <row r="7" spans="1:3">
      <c r="A7" s="4" t="s">
        <v>439</v>
      </c>
      <c r="B7" s="4" t="s">
        <v>440</v>
      </c>
      <c r="C7" s="4" t="s">
        <v>238</v>
      </c>
    </row>
    <row r="8" spans="1:3">
      <c r="A8" s="4" t="s">
        <v>441</v>
      </c>
    </row>
    <row r="9" spans="1:3">
      <c r="A9" s="3" t="s">
        <v>68</v>
      </c>
    </row>
    <row r="10" spans="1:3">
      <c r="A10" s="4" t="s">
        <v>438</v>
      </c>
      <c r="C10" s="4" t="s">
        <v>442</v>
      </c>
    </row>
    <row r="11" spans="1:3">
      <c r="A11" s="4" t="s">
        <v>351</v>
      </c>
      <c r="C11" s="4" t="s">
        <v>443</v>
      </c>
    </row>
    <row r="12" spans="1:3">
      <c r="A12" s="4" t="s">
        <v>361</v>
      </c>
    </row>
    <row r="13" spans="1:3">
      <c r="A13" s="3" t="s">
        <v>68</v>
      </c>
    </row>
    <row r="14" spans="1:3">
      <c r="A14" s="4" t="s">
        <v>438</v>
      </c>
      <c r="C14" s="4" t="s">
        <v>363</v>
      </c>
    </row>
    <row r="15" spans="1:3">
      <c r="A15" s="4" t="s">
        <v>351</v>
      </c>
      <c r="C15" s="4" t="s">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444</v>
      </c>
      <c r="B1" s="2" t="s">
        <v>1</v>
      </c>
    </row>
    <row r="2" spans="1:3">
      <c r="B2" s="2" t="s">
        <v>429</v>
      </c>
    </row>
    <row r="3" spans="1:3">
      <c r="A3" s="4" t="s">
        <v>445</v>
      </c>
    </row>
    <row r="4" spans="1:3">
      <c r="A4" s="3" t="s">
        <v>446</v>
      </c>
    </row>
    <row r="5" spans="1:3">
      <c r="A5" s="4" t="s">
        <v>447</v>
      </c>
      <c r="B5" s="6" t="n">
        <v>35000</v>
      </c>
      <c r="C5" s="4" t="s">
        <v>448</v>
      </c>
    </row>
    <row r="6" spans="1:3">
      <c r="A6" s="4" t="s">
        <v>449</v>
      </c>
      <c r="B6" s="6" t="n">
        <v>35000</v>
      </c>
      <c r="C6" s="4" t="s">
        <v>448</v>
      </c>
    </row>
    <row r="7" spans="1:3">
      <c r="A7" s="4" t="s">
        <v>427</v>
      </c>
      <c r="B7" s="7" t="n">
        <v>2.1</v>
      </c>
      <c r="C7" s="4" t="s">
        <v>448</v>
      </c>
    </row>
    <row r="8" spans="1:3">
      <c r="A8" s="4" t="s">
        <v>424</v>
      </c>
      <c r="B8" s="4" t="s">
        <v>440</v>
      </c>
      <c r="C8" s="4" t="s">
        <v>448</v>
      </c>
    </row>
    <row r="9" spans="1:3">
      <c r="A9" s="4" t="s">
        <v>450</v>
      </c>
    </row>
    <row r="10" spans="1:3">
      <c r="A10" s="3" t="s">
        <v>446</v>
      </c>
    </row>
    <row r="11" spans="1:3">
      <c r="A11" s="4" t="s">
        <v>447</v>
      </c>
      <c r="B11" s="6" t="n">
        <v>100000</v>
      </c>
    </row>
    <row r="12" spans="1:3">
      <c r="A12" s="4" t="s">
        <v>449</v>
      </c>
      <c r="B12" s="6" t="n">
        <v>100000</v>
      </c>
    </row>
    <row r="13" spans="1:3">
      <c r="A13" s="4" t="s">
        <v>427</v>
      </c>
      <c r="B13" s="7" t="n">
        <v>2.2</v>
      </c>
    </row>
    <row r="14" spans="1:3">
      <c r="A14" s="4" t="s">
        <v>424</v>
      </c>
      <c r="B14" s="4" t="s">
        <v>451</v>
      </c>
    </row>
    <row r="15" spans="1:3">
      <c r="A15" s="4" t="s">
        <v>452</v>
      </c>
    </row>
    <row r="16" spans="1:3">
      <c r="A16" s="3" t="s">
        <v>446</v>
      </c>
    </row>
    <row r="17" spans="1:3">
      <c r="A17" s="4" t="s">
        <v>447</v>
      </c>
      <c r="B17" s="6" t="n">
        <v>90000</v>
      </c>
    </row>
    <row r="18" spans="1:3">
      <c r="A18" s="4" t="s">
        <v>449</v>
      </c>
      <c r="B18" s="6" t="n">
        <v>90000</v>
      </c>
    </row>
    <row r="19" spans="1:3">
      <c r="A19" s="4" t="s">
        <v>427</v>
      </c>
      <c r="B19" s="7" t="n">
        <v>2.75</v>
      </c>
    </row>
    <row r="20" spans="1:3">
      <c r="A20" s="4" t="s">
        <v>424</v>
      </c>
      <c r="B20" s="4" t="s">
        <v>451</v>
      </c>
    </row>
    <row r="21" spans="1:3">
      <c r="A21" s="4" t="s">
        <v>453</v>
      </c>
    </row>
    <row r="22" spans="1:3">
      <c r="A22" s="3" t="s">
        <v>446</v>
      </c>
    </row>
    <row r="23" spans="1:3">
      <c r="A23" s="4" t="s">
        <v>447</v>
      </c>
      <c r="B23" s="6" t="n">
        <v>45000</v>
      </c>
    </row>
    <row r="24" spans="1:3">
      <c r="A24" s="4" t="s">
        <v>449</v>
      </c>
      <c r="B24" s="6" t="n">
        <v>45000</v>
      </c>
    </row>
    <row r="25" spans="1:3">
      <c r="A25" s="4" t="s">
        <v>427</v>
      </c>
      <c r="B25" s="5" t="n">
        <v>2</v>
      </c>
    </row>
    <row r="26" spans="1:3">
      <c r="A26" s="4" t="s">
        <v>424</v>
      </c>
      <c r="B26" s="4" t="s">
        <v>454</v>
      </c>
    </row>
    <row r="27" spans="1:3">
      <c r="A27" s="4" t="s">
        <v>455</v>
      </c>
    </row>
    <row r="28" spans="1:3">
      <c r="A28" s="3" t="s">
        <v>446</v>
      </c>
    </row>
    <row r="29" spans="1:3">
      <c r="A29" s="4" t="s">
        <v>447</v>
      </c>
      <c r="B29" s="6" t="n">
        <v>541800</v>
      </c>
    </row>
    <row r="30" spans="1:3">
      <c r="A30" s="4" t="s">
        <v>449</v>
      </c>
      <c r="B30" s="6" t="n">
        <v>541800</v>
      </c>
    </row>
    <row r="31" spans="1:3">
      <c r="A31" s="4" t="s">
        <v>427</v>
      </c>
      <c r="B31" s="7" t="n">
        <v>2.1</v>
      </c>
    </row>
    <row r="32" spans="1:3">
      <c r="A32" s="4" t="s">
        <v>424</v>
      </c>
      <c r="B32" s="4" t="s">
        <v>456</v>
      </c>
    </row>
    <row r="33" spans="1:3">
      <c r="A33" s="4" t="s">
        <v>457</v>
      </c>
    </row>
    <row r="34" spans="1:3">
      <c r="A34" s="3" t="s">
        <v>446</v>
      </c>
    </row>
    <row r="35" spans="1:3">
      <c r="A35" s="4" t="s">
        <v>447</v>
      </c>
      <c r="B35" s="6" t="n">
        <v>763750</v>
      </c>
    </row>
    <row r="36" spans="1:3">
      <c r="A36" s="4" t="s">
        <v>449</v>
      </c>
      <c r="B36" s="6" t="n">
        <v>763750</v>
      </c>
    </row>
    <row r="37" spans="1:3">
      <c r="A37" s="4" t="s">
        <v>427</v>
      </c>
      <c r="B37" s="7" t="n">
        <v>1.2</v>
      </c>
    </row>
    <row r="38" spans="1:3">
      <c r="A38" s="4" t="s">
        <v>424</v>
      </c>
      <c r="B38" s="4" t="s">
        <v>458</v>
      </c>
    </row>
    <row r="39" spans="1:3">
      <c r="A39" s="4" t="s">
        <v>459</v>
      </c>
    </row>
    <row r="40" spans="1:3">
      <c r="A40" s="3" t="s">
        <v>446</v>
      </c>
    </row>
    <row r="41" spans="1:3">
      <c r="A41" s="4" t="s">
        <v>447</v>
      </c>
      <c r="B41" s="6" t="n">
        <v>50000</v>
      </c>
    </row>
    <row r="42" spans="1:3">
      <c r="A42" s="4" t="s">
        <v>449</v>
      </c>
      <c r="B42" s="6" t="n">
        <v>50000</v>
      </c>
    </row>
    <row r="43" spans="1:3">
      <c r="A43" s="4" t="s">
        <v>427</v>
      </c>
      <c r="B43" s="7" t="n">
        <v>1.2</v>
      </c>
    </row>
    <row r="44" spans="1:3">
      <c r="A44" s="4" t="s">
        <v>424</v>
      </c>
      <c r="B44" s="4" t="s">
        <v>460</v>
      </c>
    </row>
    <row r="45" spans="1:3">
      <c r="A45" s="4" t="s">
        <v>461</v>
      </c>
    </row>
    <row r="46" spans="1:3">
      <c r="A46" s="3" t="s">
        <v>446</v>
      </c>
    </row>
    <row r="47" spans="1:3">
      <c r="A47" s="4" t="s">
        <v>447</v>
      </c>
      <c r="B47" s="6" t="n">
        <v>570000</v>
      </c>
    </row>
    <row r="48" spans="1:3">
      <c r="A48" s="4" t="s">
        <v>449</v>
      </c>
      <c r="B48" s="6" t="n">
        <v>570000</v>
      </c>
    </row>
    <row r="49" spans="1:3">
      <c r="A49" s="4" t="s">
        <v>427</v>
      </c>
      <c r="B49" s="7" t="n">
        <v>1.2</v>
      </c>
    </row>
    <row r="50" spans="1:3">
      <c r="A50" s="4" t="s">
        <v>424</v>
      </c>
      <c r="B50" s="4" t="s">
        <v>462</v>
      </c>
    </row>
    <row r="51" spans="1:3">
      <c r="A51" s="4" t="s">
        <v>463</v>
      </c>
    </row>
    <row r="52" spans="1:3">
      <c r="A52" s="3" t="s">
        <v>446</v>
      </c>
    </row>
    <row r="53" spans="1:3">
      <c r="A53" s="4" t="s">
        <v>447</v>
      </c>
      <c r="B53" s="6" t="n">
        <v>50000</v>
      </c>
    </row>
    <row r="54" spans="1:3">
      <c r="A54" s="4" t="s">
        <v>449</v>
      </c>
      <c r="B54" s="6" t="n">
        <v>50000</v>
      </c>
    </row>
    <row r="55" spans="1:3">
      <c r="A55" s="4" t="s">
        <v>427</v>
      </c>
      <c r="B55" s="7" t="n">
        <v>1.2</v>
      </c>
    </row>
    <row r="56" spans="1:3">
      <c r="A56" s="4" t="s">
        <v>424</v>
      </c>
      <c r="B56" s="4" t="s">
        <v>464</v>
      </c>
    </row>
    <row r="57" spans="1:3">
      <c r="A57" s="4" t="s">
        <v>465</v>
      </c>
    </row>
    <row r="58" spans="1:3">
      <c r="A58" s="3" t="s">
        <v>446</v>
      </c>
    </row>
    <row r="59" spans="1:3">
      <c r="A59" s="4" t="s">
        <v>447</v>
      </c>
      <c r="B59" s="6" t="n">
        <v>20000</v>
      </c>
    </row>
    <row r="60" spans="1:3">
      <c r="A60" s="4" t="s">
        <v>449</v>
      </c>
      <c r="B60" s="6" t="n">
        <v>20000</v>
      </c>
    </row>
    <row r="61" spans="1:3">
      <c r="A61" s="4" t="s">
        <v>427</v>
      </c>
      <c r="B61" s="7" t="n">
        <v>1.2</v>
      </c>
    </row>
    <row r="62" spans="1:3">
      <c r="A62" s="4" t="s">
        <v>424</v>
      </c>
      <c r="B62" s="4" t="s">
        <v>466</v>
      </c>
    </row>
    <row r="63" spans="1:3">
      <c r="A63" s="4" t="s">
        <v>355</v>
      </c>
    </row>
    <row r="64" spans="1:3">
      <c r="A64" s="3" t="s">
        <v>446</v>
      </c>
    </row>
    <row r="65" spans="1:3">
      <c r="A65" s="4" t="s">
        <v>447</v>
      </c>
      <c r="B65" s="6" t="n">
        <v>2265550</v>
      </c>
    </row>
    <row r="66" spans="1:3">
      <c r="A66" s="4" t="s">
        <v>449</v>
      </c>
      <c r="B66" s="6" t="n">
        <v>2265550</v>
      </c>
    </row>
    <row r="67" spans="1:3">
      <c r="A67" s="4" t="s">
        <v>424</v>
      </c>
      <c r="B67" s="4" t="s">
        <v>467</v>
      </c>
    </row>
    <row r="68" spans="1:3"/>
    <row r="69" spans="1:3">
      <c r="A69" s="4" t="s">
        <v>448</v>
      </c>
      <c r="B69" s="4" t="s">
        <v>468</v>
      </c>
    </row>
  </sheetData>
  <mergeCells count="5">
    <mergeCell ref="A1:A2"/>
    <mergeCell ref="B1:C1"/>
    <mergeCell ref="B2:C2"/>
    <mergeCell ref="A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7"/>
    <col customWidth="1" max="5" min="5" width="17"/>
    <col customWidth="1" max="6" min="6" width="13"/>
  </cols>
  <sheetData>
    <row r="1" spans="1:6">
      <c r="A1" s="1" t="s">
        <v>62</v>
      </c>
      <c r="B1" s="2" t="s">
        <v>45</v>
      </c>
      <c r="C1" s="2" t="s">
        <v>43</v>
      </c>
      <c r="D1" s="2" t="s">
        <v>63</v>
      </c>
      <c r="E1" s="2" t="s">
        <v>64</v>
      </c>
      <c r="F1" s="2" t="s">
        <v>65</v>
      </c>
    </row>
    <row r="2" spans="1:6">
      <c r="A2" s="4" t="s">
        <v>66</v>
      </c>
      <c r="B2" s="5" t="n">
        <v>73598000</v>
      </c>
      <c r="C2" s="5" t="n">
        <v>591000</v>
      </c>
      <c r="D2" s="5" t="n">
        <v>5089000</v>
      </c>
      <c r="E2" s="5" t="n">
        <v>-26550000</v>
      </c>
      <c r="F2" s="5" t="n">
        <v>52728000</v>
      </c>
    </row>
    <row r="3" spans="1:6">
      <c r="A3" s="4" t="s">
        <v>67</v>
      </c>
      <c r="B3" s="6" t="n">
        <v>55459517</v>
      </c>
    </row>
    <row r="4" spans="1:6">
      <c r="A4" s="3" t="s">
        <v>68</v>
      </c>
    </row>
    <row r="5" spans="1:6">
      <c r="A5" s="4" t="s">
        <v>69</v>
      </c>
      <c r="B5" s="4" t="s">
        <v>25</v>
      </c>
      <c r="C5" s="4" t="s">
        <v>25</v>
      </c>
      <c r="D5" s="4" t="s">
        <v>25</v>
      </c>
      <c r="E5" s="6" t="n">
        <v>-2208000</v>
      </c>
      <c r="F5" s="6" t="n">
        <v>-2208000</v>
      </c>
    </row>
    <row r="6" spans="1:6">
      <c r="A6" s="4" t="s">
        <v>70</v>
      </c>
      <c r="B6" s="5" t="n">
        <v>17500000</v>
      </c>
      <c r="C6" s="4" t="s">
        <v>25</v>
      </c>
      <c r="D6" s="4" t="s">
        <v>25</v>
      </c>
      <c r="E6" s="4" t="s">
        <v>25</v>
      </c>
      <c r="F6" s="6" t="n">
        <v>17500000</v>
      </c>
    </row>
    <row r="7" spans="1:6">
      <c r="A7" s="4" t="s">
        <v>71</v>
      </c>
      <c r="B7" s="6" t="n">
        <v>23333333</v>
      </c>
    </row>
    <row r="8" spans="1:6">
      <c r="A8" s="4" t="s">
        <v>72</v>
      </c>
      <c r="B8" s="5" t="n">
        <v>-574000</v>
      </c>
      <c r="C8" s="4" t="s">
        <v>25</v>
      </c>
      <c r="D8" s="4" t="s">
        <v>25</v>
      </c>
      <c r="E8" s="4" t="s">
        <v>25</v>
      </c>
      <c r="F8" s="6" t="n">
        <v>-574000</v>
      </c>
    </row>
    <row r="9" spans="1:6">
      <c r="A9" s="4" t="s">
        <v>73</v>
      </c>
      <c r="B9" s="6" t="n">
        <v>-2572000</v>
      </c>
      <c r="C9" s="4" t="s">
        <v>25</v>
      </c>
      <c r="D9" s="6" t="n">
        <v>2572000</v>
      </c>
      <c r="E9" s="4" t="s">
        <v>25</v>
      </c>
      <c r="F9" s="4" t="s">
        <v>25</v>
      </c>
    </row>
    <row r="10" spans="1:6">
      <c r="A10" s="4" t="s">
        <v>74</v>
      </c>
      <c r="B10" s="4" t="s">
        <v>25</v>
      </c>
      <c r="C10" s="4" t="s">
        <v>25</v>
      </c>
      <c r="D10" s="6" t="n">
        <v>-48000</v>
      </c>
      <c r="E10" s="6" t="n">
        <v>48000</v>
      </c>
      <c r="F10" s="4" t="s">
        <v>25</v>
      </c>
    </row>
    <row r="11" spans="1:6">
      <c r="A11" s="4" t="s">
        <v>75</v>
      </c>
      <c r="B11" s="4" t="s">
        <v>25</v>
      </c>
      <c r="C11" s="4" t="s">
        <v>25</v>
      </c>
      <c r="D11" s="6" t="n">
        <v>-181000</v>
      </c>
      <c r="E11" s="6" t="n">
        <v>181000</v>
      </c>
      <c r="F11" s="4" t="s">
        <v>25</v>
      </c>
    </row>
    <row r="12" spans="1:6">
      <c r="A12" s="4" t="s">
        <v>53</v>
      </c>
      <c r="B12" s="4" t="s">
        <v>25</v>
      </c>
      <c r="C12" s="4" t="s">
        <v>25</v>
      </c>
      <c r="D12" s="6" t="n">
        <v>317000</v>
      </c>
      <c r="E12" s="4" t="s">
        <v>25</v>
      </c>
      <c r="F12" s="6" t="n">
        <v>317000</v>
      </c>
    </row>
    <row r="13" spans="1:6">
      <c r="A13" s="4" t="s">
        <v>76</v>
      </c>
      <c r="B13" s="5" t="n">
        <v>87952000</v>
      </c>
      <c r="C13" s="6" t="n">
        <v>591000</v>
      </c>
      <c r="D13" s="6" t="n">
        <v>7749000</v>
      </c>
      <c r="E13" s="6" t="n">
        <v>-28529000</v>
      </c>
      <c r="F13" s="6" t="n">
        <v>67763000</v>
      </c>
    </row>
    <row r="14" spans="1:6">
      <c r="A14" s="4" t="s">
        <v>77</v>
      </c>
      <c r="B14" s="6" t="n">
        <v>78792850</v>
      </c>
    </row>
    <row r="15" spans="1:6">
      <c r="A15" s="4" t="s">
        <v>66</v>
      </c>
      <c r="B15" s="5" t="n">
        <v>73598000</v>
      </c>
      <c r="C15" s="6" t="n">
        <v>591000</v>
      </c>
      <c r="D15" s="6" t="n">
        <v>5089000</v>
      </c>
      <c r="E15" s="6" t="n">
        <v>-26550000</v>
      </c>
      <c r="F15" s="6" t="n">
        <v>52728000</v>
      </c>
    </row>
    <row r="16" spans="1:6">
      <c r="A16" s="4" t="s">
        <v>67</v>
      </c>
      <c r="B16" s="6" t="n">
        <v>55459517</v>
      </c>
    </row>
    <row r="17" spans="1:6">
      <c r="A17" s="3" t="s">
        <v>68</v>
      </c>
    </row>
    <row r="18" spans="1:6">
      <c r="A18" s="4" t="s">
        <v>53</v>
      </c>
      <c r="D18" s="6" t="n">
        <v>317332</v>
      </c>
    </row>
    <row r="19" spans="1:6">
      <c r="A19" s="4" t="s">
        <v>78</v>
      </c>
      <c r="B19" s="5" t="n">
        <v>87947000</v>
      </c>
      <c r="C19" s="6" t="n">
        <v>591000</v>
      </c>
      <c r="D19" s="6" t="n">
        <v>7749000</v>
      </c>
      <c r="E19" s="6" t="n">
        <v>-29343000</v>
      </c>
      <c r="F19" s="6" t="n">
        <v>66944000</v>
      </c>
    </row>
    <row r="20" spans="1:6">
      <c r="A20" s="4" t="s">
        <v>79</v>
      </c>
      <c r="B20" s="6" t="n">
        <v>78792850</v>
      </c>
    </row>
    <row r="21" spans="1:6">
      <c r="A21" s="3" t="s">
        <v>68</v>
      </c>
    </row>
    <row r="22" spans="1:6">
      <c r="A22" s="4" t="s">
        <v>69</v>
      </c>
      <c r="B22" s="4" t="s">
        <v>25</v>
      </c>
      <c r="C22" s="4" t="s">
        <v>25</v>
      </c>
      <c r="D22" s="4" t="s">
        <v>25</v>
      </c>
      <c r="E22" s="6" t="n">
        <v>-1852000</v>
      </c>
      <c r="F22" s="6" t="n">
        <v>-1852000</v>
      </c>
    </row>
    <row r="23" spans="1:6">
      <c r="A23" s="4" t="s">
        <v>74</v>
      </c>
      <c r="B23" s="4" t="s">
        <v>25</v>
      </c>
      <c r="C23" s="4" t="s">
        <v>25</v>
      </c>
      <c r="D23" s="6" t="n">
        <v>-2080000</v>
      </c>
      <c r="E23" s="6" t="n">
        <v>2080000</v>
      </c>
      <c r="F23" s="4" t="s">
        <v>25</v>
      </c>
    </row>
    <row r="24" spans="1:6">
      <c r="A24" s="4" t="s">
        <v>75</v>
      </c>
      <c r="B24" s="4" t="s">
        <v>25</v>
      </c>
      <c r="C24" s="4" t="s">
        <v>25</v>
      </c>
      <c r="D24" s="6" t="n">
        <v>-1459000</v>
      </c>
      <c r="E24" s="6" t="n">
        <v>1459000</v>
      </c>
      <c r="F24" s="4" t="s">
        <v>25</v>
      </c>
    </row>
    <row r="25" spans="1:6">
      <c r="A25" s="4" t="s">
        <v>53</v>
      </c>
      <c r="D25" s="4" t="s">
        <v>25</v>
      </c>
      <c r="F25" s="4" t="s">
        <v>25</v>
      </c>
    </row>
    <row r="26" spans="1:6">
      <c r="A26" s="4" t="s">
        <v>80</v>
      </c>
      <c r="B26" s="5" t="n">
        <v>87947000</v>
      </c>
      <c r="C26" s="5" t="n">
        <v>591000</v>
      </c>
      <c r="D26" s="5" t="n">
        <v>4210000</v>
      </c>
      <c r="E26" s="5" t="n">
        <v>-27656000</v>
      </c>
      <c r="F26" s="5" t="n">
        <v>65092000</v>
      </c>
    </row>
    <row r="27" spans="1:6">
      <c r="A27" s="4" t="s">
        <v>81</v>
      </c>
      <c r="B27" s="6" t="n">
        <v>787928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48</v>
      </c>
    </row>
    <row r="3" spans="1:3">
      <c r="A3" s="4" t="s">
        <v>470</v>
      </c>
    </row>
    <row r="4" spans="1:3">
      <c r="A4" s="3" t="s">
        <v>471</v>
      </c>
    </row>
    <row r="5" spans="1:3">
      <c r="A5" s="4" t="s">
        <v>472</v>
      </c>
      <c r="B5" s="6" t="n">
        <v>36980982</v>
      </c>
    </row>
    <row r="6" spans="1:3">
      <c r="A6" s="4" t="s">
        <v>473</v>
      </c>
      <c r="B6" s="4" t="s">
        <v>372</v>
      </c>
    </row>
    <row r="7" spans="1:3">
      <c r="A7" s="4" t="s">
        <v>474</v>
      </c>
    </row>
    <row r="8" spans="1:3">
      <c r="A8" s="3" t="s">
        <v>471</v>
      </c>
    </row>
    <row r="9" spans="1:3">
      <c r="A9" s="4" t="s">
        <v>472</v>
      </c>
      <c r="B9" s="6" t="n">
        <v>20000000</v>
      </c>
    </row>
    <row r="10" spans="1:3">
      <c r="A10" s="4" t="s">
        <v>473</v>
      </c>
      <c r="B10" s="4" t="s">
        <v>369</v>
      </c>
    </row>
    <row r="11" spans="1:3">
      <c r="A11" s="4" t="s">
        <v>475</v>
      </c>
    </row>
    <row r="12" spans="1:3">
      <c r="A12" s="3" t="s">
        <v>471</v>
      </c>
    </row>
    <row r="13" spans="1:3">
      <c r="A13" s="4" t="s">
        <v>476</v>
      </c>
      <c r="B13" s="5" t="n">
        <v>121716</v>
      </c>
      <c r="C13" s="5" t="n">
        <v>203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1</v>
      </c>
    </row>
    <row r="2" spans="1:3">
      <c r="A2" s="3" t="s">
        <v>471</v>
      </c>
    </row>
    <row r="3" spans="1:3">
      <c r="A3" s="4" t="s">
        <v>478</v>
      </c>
      <c r="B3" s="5" t="n">
        <v>9</v>
      </c>
      <c r="C3" s="5" t="n">
        <v>1</v>
      </c>
    </row>
    <row r="4" spans="1:3">
      <c r="A4" s="4" t="s">
        <v>479</v>
      </c>
    </row>
    <row r="5" spans="1:3">
      <c r="A5" s="3" t="s">
        <v>471</v>
      </c>
    </row>
    <row r="6" spans="1:3">
      <c r="A6" s="4" t="s">
        <v>478</v>
      </c>
      <c r="B6" s="5" t="n">
        <v>9</v>
      </c>
      <c r="C6"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48</v>
      </c>
    </row>
    <row r="3" spans="1:3">
      <c r="A3" s="3" t="s">
        <v>128</v>
      </c>
    </row>
    <row r="4" spans="1:3">
      <c r="A4" s="4" t="s">
        <v>481</v>
      </c>
      <c r="B4" s="5" t="n">
        <v>86</v>
      </c>
      <c r="C4" s="5" t="n">
        <v>78</v>
      </c>
    </row>
    <row r="5" spans="1:3">
      <c r="A5" s="4" t="s">
        <v>482</v>
      </c>
      <c r="B5" s="4" t="s">
        <v>25</v>
      </c>
      <c r="C5" s="6" t="n">
        <v>18</v>
      </c>
    </row>
    <row r="6" spans="1:3">
      <c r="A6" s="4" t="s">
        <v>483</v>
      </c>
      <c r="B6" s="6" t="n">
        <v>567</v>
      </c>
      <c r="C6" s="6" t="n">
        <v>577</v>
      </c>
    </row>
    <row r="7" spans="1:3">
      <c r="A7" s="4" t="s">
        <v>484</v>
      </c>
      <c r="B7" s="6" t="n">
        <v>142</v>
      </c>
      <c r="C7" s="6" t="n">
        <v>127</v>
      </c>
    </row>
    <row r="8" spans="1:3">
      <c r="A8" s="4" t="s">
        <v>53</v>
      </c>
      <c r="B8" s="4" t="s">
        <v>25</v>
      </c>
      <c r="C8" s="6" t="n">
        <v>192</v>
      </c>
    </row>
    <row r="9" spans="1:3">
      <c r="A9" s="4" t="s">
        <v>65</v>
      </c>
      <c r="B9" s="5" t="n">
        <v>795</v>
      </c>
      <c r="C9" s="5" t="n">
        <v>9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85</v>
      </c>
      <c r="B1" s="2" t="s">
        <v>1</v>
      </c>
    </row>
    <row r="2" spans="1:4">
      <c r="B2" s="2" t="s">
        <v>2</v>
      </c>
      <c r="C2" s="2" t="s">
        <v>48</v>
      </c>
      <c r="D2" s="2" t="s">
        <v>486</v>
      </c>
    </row>
    <row r="3" spans="1:4">
      <c r="A3" s="3" t="s">
        <v>131</v>
      </c>
    </row>
    <row r="4" spans="1:4">
      <c r="A4" s="4" t="s">
        <v>487</v>
      </c>
      <c r="B4" s="5" t="n">
        <v>3538593</v>
      </c>
      <c r="C4" s="5" t="n">
        <v>229381</v>
      </c>
    </row>
    <row r="5" spans="1:4">
      <c r="A5" s="4" t="s">
        <v>488</v>
      </c>
      <c r="B5" s="5" t="n">
        <v>174188</v>
      </c>
      <c r="D5" s="5" t="n">
        <v>536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48</v>
      </c>
    </row>
    <row r="3" spans="1:3">
      <c r="A3" s="3" t="s">
        <v>131</v>
      </c>
    </row>
    <row r="4" spans="1:3">
      <c r="A4" s="4" t="s">
        <v>490</v>
      </c>
      <c r="B4" s="5" t="n">
        <v>27</v>
      </c>
      <c r="C4" s="5" t="n">
        <v>54</v>
      </c>
    </row>
    <row r="5" spans="1:3">
      <c r="A5" s="4" t="s">
        <v>491</v>
      </c>
      <c r="B5" s="6" t="n">
        <v>9</v>
      </c>
      <c r="C5" s="6" t="n">
        <v>20</v>
      </c>
    </row>
    <row r="6" spans="1:3">
      <c r="A6" s="4" t="s">
        <v>492</v>
      </c>
      <c r="B6" s="6" t="n">
        <v>-21</v>
      </c>
      <c r="C6" s="6" t="n">
        <v>123</v>
      </c>
    </row>
    <row r="7" spans="1:3">
      <c r="A7" s="4" t="s">
        <v>493</v>
      </c>
      <c r="B7" s="5" t="n">
        <v>15</v>
      </c>
      <c r="C7" s="5" t="n">
        <v>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94</v>
      </c>
      <c r="B1" s="2" t="s">
        <v>495</v>
      </c>
      <c r="C1" s="2" t="s">
        <v>486</v>
      </c>
      <c r="D1" s="2" t="s">
        <v>2</v>
      </c>
    </row>
    <row r="2" spans="1:4">
      <c r="A2" s="3" t="s">
        <v>496</v>
      </c>
    </row>
    <row r="3" spans="1:4">
      <c r="A3" s="4" t="s">
        <v>497</v>
      </c>
      <c r="C3" s="5" t="n">
        <v>30951</v>
      </c>
    </row>
    <row r="4" spans="1:4">
      <c r="A4" s="4" t="s">
        <v>498</v>
      </c>
      <c r="D4" s="4" t="s">
        <v>266</v>
      </c>
    </row>
    <row r="5" spans="1:4">
      <c r="A5" s="4" t="s">
        <v>499</v>
      </c>
      <c r="D5" s="4" t="s">
        <v>500</v>
      </c>
    </row>
    <row r="6" spans="1:4">
      <c r="A6" s="4" t="s">
        <v>501</v>
      </c>
    </row>
    <row r="7" spans="1:4">
      <c r="A7" s="3" t="s">
        <v>496</v>
      </c>
    </row>
    <row r="8" spans="1:4">
      <c r="A8" s="4" t="s">
        <v>502</v>
      </c>
      <c r="B8" s="5" t="n">
        <v>2000</v>
      </c>
    </row>
    <row r="9" spans="1:4">
      <c r="A9" s="4" t="s">
        <v>503</v>
      </c>
    </row>
    <row r="10" spans="1:4">
      <c r="A10" s="3" t="s">
        <v>496</v>
      </c>
    </row>
    <row r="11" spans="1:4">
      <c r="A11" s="4" t="s">
        <v>502</v>
      </c>
      <c r="B11" s="6" t="n">
        <v>3000</v>
      </c>
    </row>
    <row r="12" spans="1:4">
      <c r="A12" s="4" t="s">
        <v>504</v>
      </c>
    </row>
    <row r="13" spans="1:4">
      <c r="A13" s="3" t="s">
        <v>496</v>
      </c>
    </row>
    <row r="14" spans="1:4">
      <c r="A14" s="4" t="s">
        <v>502</v>
      </c>
      <c r="B14" s="5"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05</v>
      </c>
      <c r="B1" s="2" t="s">
        <v>1</v>
      </c>
    </row>
    <row r="2" spans="1:2">
      <c r="B2" s="2" t="s">
        <v>506</v>
      </c>
    </row>
    <row r="3" spans="1:2">
      <c r="A3" s="3" t="s">
        <v>137</v>
      </c>
    </row>
    <row r="4" spans="1:2">
      <c r="A4" s="4" t="s">
        <v>507</v>
      </c>
      <c r="B4" s="6" t="n">
        <v>1</v>
      </c>
    </row>
    <row r="5" spans="1:2">
      <c r="A5" s="4" t="s">
        <v>508</v>
      </c>
      <c r="B5"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1</v>
      </c>
    </row>
    <row r="2" spans="1:3">
      <c r="A2" s="3" t="s">
        <v>510</v>
      </c>
    </row>
    <row r="3" spans="1:3">
      <c r="A3" s="4" t="s">
        <v>511</v>
      </c>
      <c r="B3" s="5" t="n">
        <v>32</v>
      </c>
      <c r="C3" s="5" t="n">
        <v>35</v>
      </c>
    </row>
    <row r="4" spans="1:3">
      <c r="A4" s="4" t="s">
        <v>30</v>
      </c>
      <c r="B4" s="6" t="n">
        <v>64994</v>
      </c>
      <c r="C4" s="6" t="n">
        <v>64479</v>
      </c>
    </row>
    <row r="5" spans="1:3">
      <c r="A5" s="4" t="s">
        <v>512</v>
      </c>
    </row>
    <row r="6" spans="1:3">
      <c r="A6" s="3" t="s">
        <v>510</v>
      </c>
    </row>
    <row r="7" spans="1:3">
      <c r="A7" s="4" t="s">
        <v>511</v>
      </c>
      <c r="B7" s="6" t="n">
        <v>11</v>
      </c>
      <c r="C7" s="6" t="n">
        <v>11</v>
      </c>
    </row>
    <row r="8" spans="1:3">
      <c r="A8" s="4" t="s">
        <v>30</v>
      </c>
      <c r="B8" s="6" t="n">
        <v>2343</v>
      </c>
      <c r="C8" s="6" t="n">
        <v>2214</v>
      </c>
    </row>
    <row r="9" spans="1:3">
      <c r="A9" s="4" t="s">
        <v>513</v>
      </c>
    </row>
    <row r="10" spans="1:3">
      <c r="A10" s="3" t="s">
        <v>510</v>
      </c>
    </row>
    <row r="11" spans="1:3">
      <c r="A11" s="4" t="s">
        <v>511</v>
      </c>
      <c r="B11" s="6" t="n">
        <v>21</v>
      </c>
      <c r="C11" s="6" t="n">
        <v>24</v>
      </c>
    </row>
    <row r="12" spans="1:3">
      <c r="A12" s="4" t="s">
        <v>30</v>
      </c>
      <c r="B12" s="6" t="n">
        <v>62639</v>
      </c>
      <c r="C12" s="6" t="n">
        <v>62257</v>
      </c>
    </row>
    <row r="13" spans="1:3">
      <c r="A13" s="4" t="s">
        <v>514</v>
      </c>
    </row>
    <row r="14" spans="1:3">
      <c r="A14" s="3" t="s">
        <v>510</v>
      </c>
    </row>
    <row r="15" spans="1:3">
      <c r="A15" s="4" t="s">
        <v>30</v>
      </c>
      <c r="B15" s="5" t="n">
        <v>12</v>
      </c>
      <c r="C15"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47</v>
      </c>
      <c r="D1" s="2" t="s">
        <v>1</v>
      </c>
    </row>
    <row r="2" spans="1:5">
      <c r="B2" s="2" t="s">
        <v>2</v>
      </c>
      <c r="C2" s="2" t="s">
        <v>48</v>
      </c>
      <c r="D2" s="2" t="s">
        <v>2</v>
      </c>
      <c r="E2" s="2" t="s">
        <v>48</v>
      </c>
    </row>
    <row r="3" spans="1:5">
      <c r="A3" s="3" t="s">
        <v>141</v>
      </c>
    </row>
    <row r="4" spans="1:5">
      <c r="A4" s="4" t="s">
        <v>516</v>
      </c>
      <c r="B4" s="5" t="n">
        <v>66</v>
      </c>
      <c r="C4" s="5" t="n">
        <v>78</v>
      </c>
      <c r="D4" s="5" t="n">
        <v>231</v>
      </c>
      <c r="E4" s="5" t="n">
        <v>252</v>
      </c>
    </row>
    <row r="5" spans="1:5">
      <c r="A5" s="4" t="s">
        <v>517</v>
      </c>
      <c r="B5" s="6" t="n">
        <v>78</v>
      </c>
      <c r="C5" s="6" t="n">
        <v>10</v>
      </c>
      <c r="D5" s="6" t="n">
        <v>113</v>
      </c>
      <c r="E5" s="6" t="n">
        <v>97</v>
      </c>
    </row>
    <row r="6" spans="1:5">
      <c r="A6" s="4" t="s">
        <v>518</v>
      </c>
      <c r="B6" s="6" t="n">
        <v>194</v>
      </c>
      <c r="C6" s="6" t="n">
        <v>184</v>
      </c>
      <c r="D6" s="6" t="n">
        <v>567</v>
      </c>
      <c r="E6" s="6" t="n">
        <v>549</v>
      </c>
    </row>
    <row r="7" spans="1:5">
      <c r="A7" s="4" t="s">
        <v>519</v>
      </c>
      <c r="B7" s="6" t="n">
        <v>1</v>
      </c>
      <c r="C7" s="6" t="n">
        <v>94</v>
      </c>
      <c r="D7" s="6" t="n">
        <v>28</v>
      </c>
      <c r="E7" s="6" t="n">
        <v>184</v>
      </c>
    </row>
    <row r="8" spans="1:5">
      <c r="A8" s="4" t="s">
        <v>520</v>
      </c>
      <c r="B8" s="6" t="n">
        <v>41</v>
      </c>
      <c r="C8" s="6" t="n">
        <v>15</v>
      </c>
      <c r="D8" s="6" t="n">
        <v>69</v>
      </c>
      <c r="E8" s="6" t="n">
        <v>68</v>
      </c>
    </row>
    <row r="9" spans="1:5">
      <c r="A9" s="4" t="s">
        <v>521</v>
      </c>
      <c r="B9" s="6" t="n">
        <v>175</v>
      </c>
      <c r="C9" s="6" t="n">
        <v>90</v>
      </c>
      <c r="D9" s="6" t="n">
        <v>453</v>
      </c>
      <c r="E9" s="6" t="n">
        <v>275</v>
      </c>
    </row>
    <row r="10" spans="1:5">
      <c r="A10" s="4" t="s">
        <v>522</v>
      </c>
      <c r="B10" s="6" t="n">
        <v>29</v>
      </c>
      <c r="C10" s="6" t="n">
        <v>50</v>
      </c>
      <c r="D10" s="6" t="n">
        <v>176</v>
      </c>
      <c r="E10" s="6" t="n">
        <v>277</v>
      </c>
    </row>
    <row r="11" spans="1:5">
      <c r="A11" s="4" t="s">
        <v>65</v>
      </c>
      <c r="B11" s="5" t="n">
        <v>584</v>
      </c>
      <c r="C11" s="5" t="n">
        <v>521</v>
      </c>
      <c r="D11" s="5" t="n">
        <v>1637</v>
      </c>
      <c r="E11" s="5" t="n">
        <v>17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523</v>
      </c>
      <c r="B1" s="2" t="s">
        <v>524</v>
      </c>
      <c r="C1" s="2" t="s">
        <v>525</v>
      </c>
      <c r="D1" s="2" t="s">
        <v>526</v>
      </c>
      <c r="E1" s="2" t="s">
        <v>2</v>
      </c>
      <c r="F1" s="2" t="s">
        <v>21</v>
      </c>
      <c r="G1" s="2" t="s">
        <v>48</v>
      </c>
    </row>
    <row r="2" spans="1:7">
      <c r="A2" s="4" t="s">
        <v>527</v>
      </c>
    </row>
    <row r="3" spans="1:7">
      <c r="A3" s="3" t="s">
        <v>68</v>
      </c>
    </row>
    <row r="4" spans="1:7">
      <c r="A4" s="4" t="s">
        <v>528</v>
      </c>
      <c r="C4" s="4" t="s">
        <v>222</v>
      </c>
    </row>
    <row r="5" spans="1:7">
      <c r="A5" s="4" t="s">
        <v>529</v>
      </c>
      <c r="B5" s="5" t="n">
        <v>2000000</v>
      </c>
    </row>
    <row r="6" spans="1:7">
      <c r="A6" s="4" t="s">
        <v>530</v>
      </c>
      <c r="B6" s="7" t="n">
        <v>0.18</v>
      </c>
    </row>
    <row r="7" spans="1:7">
      <c r="A7" s="4" t="s">
        <v>531</v>
      </c>
      <c r="B7" s="4" t="s">
        <v>532</v>
      </c>
    </row>
    <row r="8" spans="1:7">
      <c r="A8" s="4" t="s">
        <v>45</v>
      </c>
    </row>
    <row r="9" spans="1:7">
      <c r="A9" s="3" t="s">
        <v>68</v>
      </c>
    </row>
    <row r="10" spans="1:7">
      <c r="A10" s="4" t="s">
        <v>380</v>
      </c>
      <c r="F10" s="6" t="n">
        <v>787928500</v>
      </c>
      <c r="G10" s="6" t="n">
        <v>78792850</v>
      </c>
    </row>
    <row r="11" spans="1:7">
      <c r="A11" s="4" t="s">
        <v>379</v>
      </c>
      <c r="F11" s="6" t="n">
        <v>787928500</v>
      </c>
      <c r="G11" s="6" t="n">
        <v>78792850</v>
      </c>
    </row>
    <row r="12" spans="1:7">
      <c r="A12" s="4" t="s">
        <v>396</v>
      </c>
    </row>
    <row r="13" spans="1:7">
      <c r="A13" s="3" t="s">
        <v>68</v>
      </c>
    </row>
    <row r="14" spans="1:7">
      <c r="A14" s="4" t="s">
        <v>380</v>
      </c>
      <c r="E14" s="6" t="n">
        <v>78792850</v>
      </c>
      <c r="F14" s="6" t="n">
        <v>78792850</v>
      </c>
    </row>
    <row r="15" spans="1:7">
      <c r="A15" s="4" t="s">
        <v>379</v>
      </c>
      <c r="E15" s="6" t="n">
        <v>78792850</v>
      </c>
      <c r="F15" s="6" t="n">
        <v>78792850</v>
      </c>
    </row>
    <row r="16" spans="1:7">
      <c r="A16" s="4" t="s">
        <v>398</v>
      </c>
    </row>
    <row r="17" spans="1:7">
      <c r="A17" s="3" t="s">
        <v>68</v>
      </c>
    </row>
    <row r="18" spans="1:7">
      <c r="A18" s="4" t="s">
        <v>399</v>
      </c>
      <c r="D18" s="4" t="s">
        <v>533</v>
      </c>
    </row>
    <row r="19" spans="1:7">
      <c r="A19" s="4" t="s">
        <v>380</v>
      </c>
      <c r="D19" s="6" t="n">
        <v>787928500</v>
      </c>
    </row>
    <row r="20" spans="1:7">
      <c r="A20" s="4" t="s">
        <v>534</v>
      </c>
      <c r="C20" s="6" t="n">
        <v>300000</v>
      </c>
    </row>
    <row r="21" spans="1:7">
      <c r="A21" s="4" t="s">
        <v>401</v>
      </c>
    </row>
    <row r="22" spans="1:7">
      <c r="A22" s="3" t="s">
        <v>68</v>
      </c>
    </row>
    <row r="23" spans="1:7">
      <c r="A23" s="4" t="s">
        <v>379</v>
      </c>
      <c r="D23" s="6" t="n">
        <v>78792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8</v>
      </c>
    </row>
    <row r="3" spans="1:3">
      <c r="A3" s="3" t="s">
        <v>83</v>
      </c>
    </row>
    <row r="4" spans="1:3">
      <c r="A4" s="4" t="s">
        <v>84</v>
      </c>
      <c r="B4" s="5" t="n">
        <v>-1852</v>
      </c>
      <c r="C4" s="5" t="n">
        <v>-2208</v>
      </c>
    </row>
    <row r="5" spans="1:3">
      <c r="A5" s="3" t="s">
        <v>85</v>
      </c>
    </row>
    <row r="6" spans="1:3">
      <c r="A6" s="4" t="s">
        <v>52</v>
      </c>
      <c r="B6" s="6" t="n">
        <v>8</v>
      </c>
      <c r="C6" s="6" t="n">
        <v>10</v>
      </c>
    </row>
    <row r="7" spans="1:3">
      <c r="A7" s="4" t="s">
        <v>86</v>
      </c>
      <c r="B7" s="4" t="s">
        <v>25</v>
      </c>
      <c r="C7" s="6" t="n">
        <v>317</v>
      </c>
    </row>
    <row r="8" spans="1:3">
      <c r="A8" s="4" t="s">
        <v>56</v>
      </c>
      <c r="B8" s="6" t="n">
        <v>-26</v>
      </c>
      <c r="C8" s="6" t="n">
        <v>-52</v>
      </c>
    </row>
    <row r="9" spans="1:3">
      <c r="A9" s="4" t="s">
        <v>87</v>
      </c>
      <c r="B9" s="6" t="n">
        <v>15</v>
      </c>
      <c r="C9" s="6" t="n">
        <v>197</v>
      </c>
    </row>
    <row r="10" spans="1:3">
      <c r="A10" s="3" t="s">
        <v>88</v>
      </c>
    </row>
    <row r="11" spans="1:3">
      <c r="A11" s="4" t="s">
        <v>89</v>
      </c>
      <c r="B11" s="6" t="n">
        <v>36</v>
      </c>
      <c r="C11" s="6" t="n">
        <v>62</v>
      </c>
    </row>
    <row r="12" spans="1:3">
      <c r="A12" s="4" t="s">
        <v>90</v>
      </c>
      <c r="B12" s="6" t="n">
        <v>-1819</v>
      </c>
      <c r="C12" s="6" t="n">
        <v>-1674</v>
      </c>
    </row>
    <row r="13" spans="1:3">
      <c r="A13" s="3" t="s">
        <v>91</v>
      </c>
    </row>
    <row r="14" spans="1:3">
      <c r="A14" s="4" t="s">
        <v>92</v>
      </c>
      <c r="B14" s="6" t="n">
        <v>-690</v>
      </c>
      <c r="C14" s="6" t="n">
        <v>-12778</v>
      </c>
    </row>
    <row r="15" spans="1:3">
      <c r="A15" s="4" t="s">
        <v>93</v>
      </c>
      <c r="B15" s="6" t="n">
        <v>2500</v>
      </c>
      <c r="C15" s="6" t="n">
        <v>-2500</v>
      </c>
    </row>
    <row r="16" spans="1:3">
      <c r="A16" s="4" t="s">
        <v>94</v>
      </c>
      <c r="B16" s="6" t="n">
        <v>-5</v>
      </c>
      <c r="C16" s="4" t="s">
        <v>25</v>
      </c>
    </row>
    <row r="17" spans="1:3">
      <c r="A17" s="4" t="s">
        <v>95</v>
      </c>
      <c r="B17" s="6" t="n">
        <v>1805</v>
      </c>
      <c r="C17" s="6" t="n">
        <v>-15278</v>
      </c>
    </row>
    <row r="18" spans="1:3">
      <c r="A18" s="3" t="s">
        <v>96</v>
      </c>
    </row>
    <row r="19" spans="1:3">
      <c r="A19" s="4" t="s">
        <v>97</v>
      </c>
      <c r="B19" s="4" t="s">
        <v>25</v>
      </c>
      <c r="C19" s="6" t="n">
        <v>17500</v>
      </c>
    </row>
    <row r="20" spans="1:3">
      <c r="A20" s="4" t="s">
        <v>98</v>
      </c>
      <c r="B20" s="4" t="s">
        <v>25</v>
      </c>
      <c r="C20" s="6" t="n">
        <v>-574</v>
      </c>
    </row>
    <row r="21" spans="1:3">
      <c r="A21" s="4" t="s">
        <v>99</v>
      </c>
      <c r="B21" s="4" t="s">
        <v>25</v>
      </c>
      <c r="C21" s="6" t="n">
        <v>16926</v>
      </c>
    </row>
    <row r="22" spans="1:3">
      <c r="A22" s="4" t="s">
        <v>100</v>
      </c>
      <c r="B22" s="6" t="n">
        <v>-14</v>
      </c>
      <c r="C22" s="6" t="n">
        <v>-26</v>
      </c>
    </row>
    <row r="23" spans="1:3">
      <c r="A23" s="4" t="s">
        <v>101</v>
      </c>
      <c r="B23" s="6" t="n">
        <v>339</v>
      </c>
      <c r="C23" s="6" t="n">
        <v>398</v>
      </c>
    </row>
    <row r="24" spans="1:3">
      <c r="A24" s="4" t="s">
        <v>102</v>
      </c>
      <c r="B24" s="5" t="n">
        <v>325</v>
      </c>
      <c r="C24" s="5" t="n">
        <v>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5:05:21Z</dcterms:created>
  <dcterms:modified xmlns:dcterms="http://purl.org/dc/terms/" xmlns:xsi="http://www.w3.org/2001/XMLSchema-instance" xsi:type="dcterms:W3CDTF">2019-11-22T15:05:21Z</dcterms:modified>
</cp:coreProperties>
</file>